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Internati"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35">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5</t>
  </si>
  <si>
    <t>Jul. 01, 2015</t>
  </si>
  <si>
    <t>SUPPLEMENT TO THE CLASS A, CLASS B AND CLASS C PROSPECTUS OF WELLS FARGO ADVANTAGE INTERNATIONAL EQUITY FUNDS Wells Fargo Advantage Asia Pacific Fund Wells Fargo Advantage Diversified International Fund Wells Fargo Advantage Emerging Markets Equity Fund Wells Fargo Advantage Emerging Markets Equity Income Fund Wells Fargo Advantage Emerging Markets Equity Select Fund Wells Fargo Advantage Global Opportunities Fund Wells Fargo Advantage International Equity Fund Wells Fargo Advantage Intrinsic World Equity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Asia Pacific Fund
Annual Fund Operating Expenses (expenses that you pay each year as a percentage of the value of your investment) 1
Class A
Class C
Management Fees 2
1.00%
1.00%
Distribution (12b-1) Fees
0.00%
0.75%
Other Expenses
0.66%
0.66%
Acquired Fund Fees and Expenses
0.01%
0.01%
Total Annual Fund Operating Expenses
1.67%
2.42%
Fee Waivers
0.06%
0.06%
Total Annual Fund Operating Expenses After Fee Waiver 3
1.61%
2.36%
1.
Expenses have been adjusted as necessary from amounts incurred during the Fund's most recent fiscal year to reflect current fees and expenses.
2.
The management fee is 0.9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1.60% for Class A and 2.3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verisfied International Fund
Annual Fund Operating Expenses (expenses that you pay each year as a percentage of the value of your investment) 1
Class A
Class B
Class C
Management Fees 2
0.90%
0.90%
0.90%
Distribution (12b-1) Fees
0.00%
0.75%
0.75%
Other Expenses
0.81%
0.81%
0.81%
Total Annual Fund Operating Expenses
1.71%
2.46%
2.46%
Fee Waivers
0.30%
0.30%
0.30%
Total Annual Fund Operating Expenses After Fee Waiver 3
1.41%
2.16%
2.16%
1.
Expenses have been adjusted as necessary from amounts incurred during the Fund's most recent fiscal year to reflect current fees and expenses.
2.
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merging Markets Equity Fund
Annual Fund Operating Expenses (expenses that you pay each year as a percentage of the value of your investment) 1
Class A
Class B
Class C
Management Fees 2
1.05%
1.05%
1.05%
Distribution (12b-1) Fees
0.00%
0.75%
0.75%
Other Expenses
0.54%
0.54%
0.54%
Acquired Fund Fees and Expenses
0.01%
0.01%
0.01%
Total Annual Fund Operating Expenses
1.60%
2.35%
2.35%
Fee Waivers
0.00%
0.00%
0.00%
Total Annual Fund Operating Expenses After Fee Waiver 3
1.60%
2.35%
2.35%
1.
Expenses have been adjusted as necessary from amounts incurred during the Fund's most recent fiscal year to reflect current fees and expenses.
2.
The management fee is 1.0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8, 2017, to waive fees and/or reimburse expenses to the extent necessary to cap the Fund's Total Annual Fund Operating Expenses After Fee Waiver at 1.61% for Class A, 2.36% for Class B and 2.3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merging Markets Equity Income Fund
Annual Fund Operating Expenses (expenses that you pay each year as a percentage of the value of your investment) 1
Class A
Class C
Management Fees 2
1.15%
1.15%
Distribution (12b-1) Fees
0.00%
0.75%
Other Expenses
0.87%
0.87%
Acquired Fund Fees and Expenses
0.01%
0.01%
Total Annual Fund Operating Expenses
2.03%
2.78%
Fee Waivers
0.37%
0.37%
Total Annual Fund Operating Expenses After Fee Waiver 3
1.66%
2.41%
1.
Expenses have been adjusted as necessary from amounts incurred during the Fund's most recent fiscal year to reflect current fees and expenses.
2.
The management fee is 1.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1.65% for Class A and 2.4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merging Markets Equity Select Fund
Annual Fund Operating Expenses (expenses that you pay each year as a percentage of the value of your investment) 1
Class A
Class C
Management Fees 2
1.05%
1.05%
Distribution (12b-1) Fees
0.00%
0.75%
Other Expenses
4.32%
4.32%
Acquired Fund Fees and Expenses
0.02%
0.02%
Total Annual Fund Operating Expenses
5.39%
6.14%
Fee Waivers
3.77%
3.77%
Total Annual Fund Operating Expenses After Fee Waiver 3
1.62%
2.37%
1.
Expenses have been adjusted as necessary from amounts incurred during the Fund's most recent fiscal year to reflect current fees and expenses.
2.
The management fee is 1.0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8, 2017 to waive fees and/or reimburse expenses to the extent necessary to cap the Fund's Total Annual Fund Operating Expenses After Fee Waiver at 1.60% for Class A and 2.3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lobal Opportunities Fund
Annual Fund Operating Expenses (expenses that you pay each year as a percentage of the value of your investment) 1
Class A
Class B
Class C
Management Fees 2
0.95%
0.95%
0.95%
Distribution (12b-1) Fees
0.00%
0.75%
0.75%
Other Expenses
0.57%
0.57%
0.57%
Acquired Fund Fees and Expenses
0.01%
0.01%
0.01%
Total Annual Fund Operating Expenses
1.53%
2.28%
2.28%
Fee Waivers
0.00%
0.00%
0.00%
Total Annual Fund Operating Expenses After Fee Waiver 3
1.53%
2.28%
2.28%
1.
Expenses have been adjusted as necessary from amounts incurred during the Fund's most recent fiscal year to reflect current fees and expenses.
2.
The management fee is 0.9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1.55% for Class A, 2.30% for Class B and 2.3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ernational Equity Fund
Annual Fund Operating Expenses (expenses that you pay each year as a percentage of the value of your investment) 1
Class A
Class B
Class C
Management Fees 2
0.90%
0.90%
0.90%
Distribution (12b-1) Fees
0.00%
0.75%
0.75%
Other Expenses
0.58%
0.58%
0.58%
Total Annual Fund Operating Expenses
1.48%
2.23%
2.23%
Fee Waivers
0.39%
0.39%
0.39%
Total Annual Fund Operating Expenses After Fee Waiver 3
1.09%
1.84%
1.84%
1.
Expenses have been adjusted as necessary from amounts incurred during the Fund's most recent fiscal year to reflect current fees and expenses.
2.
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rinsic World Equity Fund
Annual Fund Operating Expenses (expenses that you pay each year as a percentage of the value of your investment) 1
Class A
Class C
Management Fees 2
0.85%
0.85%
Distribution (12b-1) Fees
0.00%
0.75%
Other Expenses
0.57%
0.57%
Total Annual Fund Operating Expenses
1.42%
2.17%
Fee Waivers
0.02%
0.02%
Total Annual Fund Operating Expenses After Fee Waiver 3
1.40%
2.15%
1.
Expenses have been adjusted as necessary from amounts incurred during the Fund's most recent fiscal year to reflect current fees and expenses.
2.
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Asia Pacific Fund
Assuming Redemption at End of Period
Assuming No Redemption
After:
Class A
Class C
Class C
1 Year
$729
$339
$239
3 Years
$1,066
$749
$749
5 Years
$1,425
$1,285
$1,285
10 Years
$2,433
$2,752
$2,752 Diverisfied International Fund
Assuming Redemption at End of Period
Assuming No Redemption
After:
Class A
Class B
Class C
Class B
Class C
1 Year
$710
$719
$319
$219
$219
3 Years
$1,055
$1,038
$738
$738
$738
5 Years
$1,423
$1,484
$1,284
$1,284
$1,284
10 Years
$2,455
$2,501
$2,774
$2,501
$2,774 Emerging Markets Equity Fund
Assuming Redemption at End of Period
Assuming No Redemption
After:
Class A
Class B
Class C
Class B
Class C
1 Year
$728
$738
$338
$238
$238
3 Years
$1,051
$1,033
$733
$733
$733
5 Years
$1,396
$1,455
$1,255
$1,255
$1,255
10 Years
$2,366
$2,412
$2,686
$2,412
$2,686 Emerging Markets Equity Income Fund
Assuming Redemption at End of Period
Assuming No Redemption
After:
Class A
Class C
Class C
1 Year
$734
$344
$244
3 Years
$1,141
$827
$827
5 Years
$1,573
$1,437
$1,437
10 Years
$2,770
$3,082
$3,082 Emerging Markets Equity Select Fund
Assuming Redemption at End of Period
Assuming No Redemption
After:
Class A
Class C
Class C
1 Year
$730
$340
$240
3 Years
$1,777
$1,486
$1,486
5 Years
$2,815
$2,704
$2,704
10 Years
$5,375
$5,629
$5,629 Global Opportunities Fund
Assuming Redemption at End of Period
Assuming No Redemption
After:
Class A
Class B
Class C
Class B
Class C
1 Year
$725
$734
$334
$234
$234
3 Years
$1,033
$1,015
$715
$715
$715
5 Years
$1,364
$1,423
$1,223
$1,223
$1,223
10 Years
$2,296
$2,341
$2,618
$2,341
$2,618 International Equity Fund
Assuming Redemption at End of Period
Assuming No Redemption
After:
Class A
Class B
Class C
Class B
Class C
1 Year
$680
$687
$287
$187
$187
3 Years
$980
$960
$660
$660
$660
5 Years
$1,302
$1,359
$1,159
$1,159
$1,159
10 Years
$2,210
$2,256
$2,534
$2,256
$2,534 Intrinsic World Equity Fund
Assuming Redemption at End of Period
Assuming No Redemption
After:
Class A
Class C
Class C
1 Year
$709
$318
$218
3 Years
$997
$677
$677
5 Years
$1,305
$1,163
$1,163
10 Years
$2,177
$2,502
$2,502
SUPPLEMENT TO THE ADMINISTRATOR CLASS PROSPECTUS OF WELLS FARGO ADVANTAGE INTERNATIONAL EQUITY FUNDS Wells Fargo Advantage Asia Pacific Fund Wells Fargo Advantage Diversified International Fund Wells Fargo Advantage Emerging Markets Equity Fund Wells Fargo Advantage Emerging Markets Equity Income Fund Wells Fargo Advantage Emerging Markets Equity Select Fund Wells Fargo Advantage Global Opportunities Fund Wells Fargo Advantage International Equity Fund Wells Fargo Advantage Intrinsic World Equity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Asia Pacific Fund
Annual Fund Operating Expenses (expenses that you pay each year as a percentage of the value of your investment) 1
Management Fees 2
1.00%
Distribution (12b-1) Fees
0.00%
Other Expenses
0.58%
Acquired Fund Fees and Expenses
0.01%
Total Annual Fund Operating Expenses
1.59%
Fee Waivers
0.18%
Total Annual Fund Operating Expenses After Fee Waiver 3
1.41%
1.
Expenses have been adjusted as necessary from amounts incurred during the Fund's most recent fiscal year to reflect current fees and expenses.
2.
The management fee is 0.9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1.4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verisfied International Fund
Annual Fund Operating Expenses (expenses that you pay each year as a percentage of the value of your investment) 1
Management Fees 2
0.90%
Distribution (12b-1) Fees
0.00%
Other Expenses
0.73%
Total Annual Fund Operating Expenses
1.63%
Fee Waivers
0.38%
Total Annual Fund Operating Expenses After Fee Waiver 3
1.25%
1.
Expenses have been adjusted as necessary from amounts incurred during the Fund's most recent fiscal year to reflect current fees and expenses.
2.
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merging Markets Equity Fund
Annual Fund Operating Expenses (expenses that you pay each year as a percentage of the value of your investment) 1
Management Fees 2
1.05%
Distribution (12b-1) Fees
0.00%
Other Expenses
0.46%
Acquired Fund Fees and Expenses
0.01%
Total Annual Fund Operating Expenses
1.52%
Fee Waivers
0.02%
Total Annual Fund Operating Expenses After Fee Waiver 3
1.50%
1.
Expenses have been adjusted as necessary from amounts incurred during the Fund's most recent fiscal year to reflect current fees and expenses.
2.
The management fee is 1.0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8, 2017, to waive fees and/or reimburse expenses to the extent necessary to cap the Fund's Total Annual Fund Operating Expenses After Fee Waiver at 1.49%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merging Markets Equity Income Fund
Annual Fund Operating Expenses (expenses that you pay each year as a percentage of the value of your investment) 1
Management Fees 2
1.15%
Distribution (12b-1) Fees
0.00%
Other Expenses
0.79%
Acquired Fund Fees and Expenses
0.01%
Total Annual Fund Operating Expenses
1.95%
Fee Waivers
0.49%
Total Annual Fund Operating Expenses After Fee Waiver 3
1.46%
1.
Expenses have been adjusted as necessary from amounts incurred during the Fund's most recent fiscal year to reflect current fees and expenses.
2.
The management fee is 1.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1.4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merging Markets Equity Select Fund
Annual Fund Operating Expenses (expenses that you pay each year as a percentage of the value of your investment) 1
Management Fees 2
1.05%
Distribution (12b-1) Fees
0.00%
Other Expenses
4.24%
Acquired Fund Fees and Expenses
0.02%
Total Annual Fund Operating Expenses
5.31%
Fee Waivers
3.84%
Total Annual Fund Operating Expenses After Fee Waiver 3
1.47%
1.
Expenses have been adjusted as necessary from amounts incurred during the Fund's most recent fiscal year to reflect current fees and expenses.
2.
The management fee is 1.0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8, 2017 to waive fees and/or reimburse expenses to the extent necessary to cap the Fund's Total Annual Fund Operating Expenses After Fee Waiver at 1.4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lobal Opportunities Fund
Annual Fund Operating Expenses (expenses that you pay each year as a percentage of the value of your investment) 1
Management Fees 2
0.95%
Distribution (12b-1) Fees
0.00%
Other Expenses
0.49%
Acquired Fund Fees and Expenses
0.01%
Total Annual Fund Operating Expenses
1.45%
Fee Waivers
0.04%
Total Annual Fund Operating Expenses After Fee Waiver 3
1.41%
1.
Expenses have been adjusted as necessary from amounts incurred during the Fund's most recent fiscal year to reflect current fees and expenses.
2.
The management fee is 0.9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1.4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ernational Equity Fund
Annual Fund Operating Expenses (expenses that you pay each year as a percentage of the value of your investment) 1
Management Fees 2
0.90%
Distribution (12b-1) Fees
0.00%
Other Expenses
0.50%
Total Annual Fund Operating Expenses
1.40%
Fee Waivers
0.31%
Total Annual Fund Operating Expenses After Fee Waiver 3
1.09%
1.
Expenses have been adjusted as necessary from amounts incurred during the Fund's most recent fiscal year to reflect current fees and expenses.
2.
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rinsic World Equity Fund
Annual Fund Operating Expenses (expenses that you pay each year as a percentage of the value of your investment) 1
Management Fees 2
0.85%
Distribution (12b-1) Fees
0.00%
Other Expenses
0.49%
Total Annual Fund Operating Expenses
1.34%
Fee Waivers
0.19%
Total Annual Fund Operating Expenses After Fee Waiver 3
1.15%
1.
Expenses have been adjusted as necessary from amounts incurred during the Fund's most recent fiscal year to reflect current fees and expenses.
2.
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Asia Pacific Fund
After:
1 Year
$144
3 Years
$484
5 Years
$849
10 Years
$1,874 Diverisfied International Fund
After:
1 Year
$127
3 Years
$477
5 Years
$851
10 Years
$1,901 Emerging Markets Equity Fund
After:
1 Year
$152
3 Years
$478
5 Years
$827
10 Years
$1,811 Emerging Markets Equity Income Fund
After:
1 Year
$149
3 Years
$565
5 Years
$1,007
10 Years
$2,235 Emerging Markets Equity Select Fund
After:
1 Year
$150
3 Years
$1,246
5 Years
$2,335
10 Years
$5,029 Global Opportunities Fund
After:
1 Year
$144
3 Years
$455
5 Years
$788
10 Years
$1,732 International Equity Fund
After:
1 Year
$111
3 Years
$413
5 Years
$736
10 Years
$1,653 Intrinsic World Equity Fund
After:
1 Year
$117
3 Years
$406
5 Years
$716
10 Years
$1,596
SUPPLEMENT TO THE INSTITUTIONAL CLASS PROSPECTUS OF WELLS FARGO ADVANTAGE INTERNATIONAL EQUITYFUNDS Wells Fargo Advantage Asia Pacific Fund Wells Fargo Advantage Diversified International Fund Wells Fargo Advantage Emerging Markets Equity Fund Wells Fargo Advantage Emerging Markets Equity Income Fund Wells Fargo Advantage Emerging Markets Equity Select Fund Wells Fargo Advantage Global Opportunities Fund Wells Fargo Advantage International Equity Fund Wells Fargo Advantage Intrinsic World Equity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Asia Pacific Fund
Annual Fund Operating Expenses (expenses that you pay each year as a percentage of the value of your investment) 1
Management Fees 2
1.00%
Distribution (12b-1) Fees
0.00%
Other Expenses
0.33%
Acquired Fund Fees and Expenses
0.01%
Total Annual Fund Operating Expenses
1.34%
Fee Waivers
0.08%
Total Annual Fund Operating Expenses After Fee Waiver 3
1.26%
1.
Expenses have been adjusted as necessary from amounts incurred during the Fund's most recent fiscal year to reflect current fees and expenses.
2.
The management fee is 0.9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1.2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verisfied International Fund
Annual Fund Operating Expenses (expenses that you pay each year as a percentage of the value of your investment) 1
Management Fees 2
0.90%
Distribution (12b-1) Fees
0.00%
Other Expenses
0.48%
Total Annual Fund Operating Expenses
1.38%
Fee Waivers
0.39%
Total Annual Fund Operating Expenses After Fee Waiver 3
0.99%
1.
Expenses have been adjusted as necessary from amounts incurred during the Fund's most recent fiscal year to reflect current fees and expenses.
2.
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t>
  </si>
  <si>
    <t>Supplement Text Block</t>
  </si>
  <si>
    <t>wfainteqfnds-20150701_SupplementTextBlock</t>
  </si>
  <si>
    <t>(Classes A, B and C) | (Wells Fargo Advantage Asia Pacific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9, 2016</t>
  </si>
  <si>
    <t>Expenses Restated to Reflect Current [Text]</t>
  </si>
  <si>
    <t>rr_ExpensesRestatedToReflectCurrent</t>
  </si>
  <si>
    <t>Expenses have been adjusted as necessary from amounts incurred during the Fund's most recent fiscal year to reflect current fees and expenses.</t>
  </si>
  <si>
    <t>Expense Example by, Year, Caption [Text]</t>
  </si>
  <si>
    <t>rr_ExpenseExampleByYearCaption</t>
  </si>
  <si>
    <t>Assuming Redemption at End of Period</t>
  </si>
  <si>
    <t>Expense Example, No Redemption, By Year, Caption [Text]</t>
  </si>
  <si>
    <t>rr_ExpenseExampleNoRedemptionByYearCaption</t>
  </si>
  <si>
    <t>Assuming No Redemption</t>
  </si>
  <si>
    <t>(Classes A, B and C) | (Wells Fargo Advantage Asia Pacific Fund) | Class A</t>
  </si>
  <si>
    <t>Management Fees</t>
  </si>
  <si>
    <t>[2]</t>
  </si>
  <si>
    <t>rr_ManagementFeesOverAssets</t>
  </si>
  <si>
    <t>1.00%</t>
  </si>
  <si>
    <t>Distribution (12b-1) Fees</t>
  </si>
  <si>
    <t>rr_DistributionAndService12b1FeesOverAssets</t>
  </si>
  <si>
    <t xml:space="preserve">none
				</t>
  </si>
  <si>
    <t>Other Expenses</t>
  </si>
  <si>
    <t>rr_OtherExpensesOverAssets</t>
  </si>
  <si>
    <t>0.66%</t>
  </si>
  <si>
    <t>Acquired Fund Fees and Expenses</t>
  </si>
  <si>
    <t>rr_AcquiredFundFeesAndExpensesOverAssets</t>
  </si>
  <si>
    <t>0.01%</t>
  </si>
  <si>
    <t>Total Annual Fund Operating Expenses</t>
  </si>
  <si>
    <t>rr_ExpensesOverAssets</t>
  </si>
  <si>
    <t>1.67%</t>
  </si>
  <si>
    <t>Fee Waivers</t>
  </si>
  <si>
    <t>rr_FeeWaiverOrReimbursementOverAssets</t>
  </si>
  <si>
    <t>0.06%</t>
  </si>
  <si>
    <t>Total Annual Fund Operating Expenses After Fee Waiver</t>
  </si>
  <si>
    <t>[3]</t>
  </si>
  <si>
    <t>rr_NetExpensesOverAssets</t>
  </si>
  <si>
    <t>1.6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lasses A, B and C) | (Wells Fargo Advantage Asia Pacific Fund) | Class C</t>
  </si>
  <si>
    <t>0.75%</t>
  </si>
  <si>
    <t>2.42%</t>
  </si>
  <si>
    <t>2.3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es A, B and C) | (Wells Fargo Advantage Diversified International Fund)</t>
  </si>
  <si>
    <t>(Classes A, B and C) | (Wells Fargo Advantage Diversified International Fund) | Class A</t>
  </si>
  <si>
    <t>[4]</t>
  </si>
  <si>
    <t>0.90%</t>
  </si>
  <si>
    <t>0.81%</t>
  </si>
  <si>
    <t>1.71%</t>
  </si>
  <si>
    <t>0.30%</t>
  </si>
  <si>
    <t>[5]</t>
  </si>
  <si>
    <t>1.41%</t>
  </si>
  <si>
    <t>(Classes A, B and C) | (Wells Fargo Advantage Diversified International Fund) | Class B</t>
  </si>
  <si>
    <t>2.46%</t>
  </si>
  <si>
    <t>2.16%</t>
  </si>
  <si>
    <t>(Classes A, B and C) | (Wells Fargo Advantage Diversified International Fund) | Class C</t>
  </si>
  <si>
    <t>(Classes A, B and C) | (Wells Fargo Advantage Emerging Markets Equity Fund)</t>
  </si>
  <si>
    <t>February 28, 2017</t>
  </si>
  <si>
    <t>(Classes A, B and C) | (Wells Fargo Advantage Emerging Markets Equity Fund) | Class A</t>
  </si>
  <si>
    <t>[6]</t>
  </si>
  <si>
    <t>1.05%</t>
  </si>
  <si>
    <t>0.54%</t>
  </si>
  <si>
    <t>1.60%</t>
  </si>
  <si>
    <t>[7]</t>
  </si>
  <si>
    <t>(Classes A, B and C) | (Wells Fargo Advantage Emerging Markets Equity Fund) | Class B</t>
  </si>
  <si>
    <t>2.35%</t>
  </si>
  <si>
    <t>(Classes A, B and C) | (Wells Fargo Advantage Emerging Markets Equity Fund) | Class C</t>
  </si>
  <si>
    <t>(Classes A, B and C) | (Wells Fargo Advantage Emerging Markets Equity Income Fund)</t>
  </si>
  <si>
    <t>(Classes A, B and C) | (Wells Fargo Advantage Emerging Markets Equity Income Fund) | Class A</t>
  </si>
  <si>
    <t>[8]</t>
  </si>
  <si>
    <t>1.15%</t>
  </si>
  <si>
    <t>0.87%</t>
  </si>
  <si>
    <t>2.03%</t>
  </si>
  <si>
    <t>0.37%</t>
  </si>
  <si>
    <t>[9]</t>
  </si>
  <si>
    <t>1.66%</t>
  </si>
  <si>
    <t>(Classes A, B and C) | (Wells Fargo Advantage Emerging Markets Equity Income Fund) | Class C</t>
  </si>
  <si>
    <t>2.78%</t>
  </si>
  <si>
    <t>2.41%</t>
  </si>
  <si>
    <t>(Classes A, B and C) | (Wells Fargo Advantage Emerging Markets Equity Select Fund)</t>
  </si>
  <si>
    <t>(Classes A, B and C) | (Wells Fargo Advantage Emerging Markets Equity Select Fund) | Class A</t>
  </si>
  <si>
    <t>[10]</t>
  </si>
  <si>
    <t>4.32%</t>
  </si>
  <si>
    <t>0.02%</t>
  </si>
  <si>
    <t>5.39%</t>
  </si>
  <si>
    <t>3.77%</t>
  </si>
  <si>
    <t>[11]</t>
  </si>
  <si>
    <t>1.62%</t>
  </si>
  <si>
    <t>(Classes A, B and C) | (Wells Fargo Advantage Emerging Markets Equity Select Fund) | Class C</t>
  </si>
  <si>
    <t>6.14%</t>
  </si>
  <si>
    <t>2.37%</t>
  </si>
  <si>
    <t>(Classes A, B and C) | (Wells Fargo Advantage Global Opportunities Fund)</t>
  </si>
  <si>
    <t>(Classes A, B and C) | (Wells Fargo Advantage Global Opportunities Fund) | Class A</t>
  </si>
  <si>
    <t>[12]</t>
  </si>
  <si>
    <t>0.95%</t>
  </si>
  <si>
    <t>0.57%</t>
  </si>
  <si>
    <t>1.53%</t>
  </si>
  <si>
    <t>[13]</t>
  </si>
  <si>
    <t>(Classes A, B and C) | (Wells Fargo Advantage Global Opportunities Fund) | Class B</t>
  </si>
  <si>
    <t>2.28%</t>
  </si>
  <si>
    <t>(Classes A, B and C) | (Wells Fargo Advantage Global Opportunities Fund) | Class C</t>
  </si>
  <si>
    <t>(Classes A, B and C) | (Wells Fargo Advantage International Equity Fund)</t>
  </si>
  <si>
    <t>(Classes A, B and C) | (Wells Fargo Advantage International Equity Fund) | Class A</t>
  </si>
  <si>
    <t>[14]</t>
  </si>
  <si>
    <t>0.58%</t>
  </si>
  <si>
    <t>1.48%</t>
  </si>
  <si>
    <t>0.39%</t>
  </si>
  <si>
    <t>[15]</t>
  </si>
  <si>
    <t>1.09%</t>
  </si>
  <si>
    <t>(Classes A, B and C) | (Wells Fargo Advantage International Equity Fund) | Class B</t>
  </si>
  <si>
    <t>2.23%</t>
  </si>
  <si>
    <t>1.84%</t>
  </si>
  <si>
    <t>(Classes A, B and C) | (Wells Fargo Advantage International Equity Fund) | Class C</t>
  </si>
  <si>
    <t>(Classes A, B and C) | (Wells Fargo Advantage Intrinsic World Equity Fund)</t>
  </si>
  <si>
    <t>(Classes A, B and C) | (Wells Fargo Advantage Intrinsic World Equity Fund) | Class A</t>
  </si>
  <si>
    <t>[16]</t>
  </si>
  <si>
    <t>0.85%</t>
  </si>
  <si>
    <t>1.42%</t>
  </si>
  <si>
    <t>[17]</t>
  </si>
  <si>
    <t>1.40%</t>
  </si>
  <si>
    <t>(Classes A, B and C) | (Wells Fargo Advantage Intrinsic World Equity Fund) | Class C</t>
  </si>
  <si>
    <t>2.17%</t>
  </si>
  <si>
    <t>2.15%</t>
  </si>
  <si>
    <t>(Administrator Class) | (Wells Fargo Advantage Asia Pacific Fund)</t>
  </si>
  <si>
    <t>(Administrator Class) | (Wells Fargo Advantage Asia Pacific Fund) | Administrator Class</t>
  </si>
  <si>
    <t>[18]</t>
  </si>
  <si>
    <t>1.59%</t>
  </si>
  <si>
    <t>0.18%</t>
  </si>
  <si>
    <t>[19]</t>
  </si>
  <si>
    <t>(Administrator Class) | (Wells Fargo Advantage Diversified International Fund)</t>
  </si>
  <si>
    <t>(Administrator Class) | (Wells Fargo Advantage Diversified International Fund) | Administrator Class</t>
  </si>
  <si>
    <t>[20]</t>
  </si>
  <si>
    <t>0.73%</t>
  </si>
  <si>
    <t>1.63%</t>
  </si>
  <si>
    <t>0.38%</t>
  </si>
  <si>
    <t>[21]</t>
  </si>
  <si>
    <t>1.25%</t>
  </si>
  <si>
    <t>(Administrator Class) | (Wells Fargo Advantage Emerging Markets Equity Fund)</t>
  </si>
  <si>
    <t>(Administrator Class) | (Wells Fargo Advantage Emerging Markets Equity Fund) | Administrator Class</t>
  </si>
  <si>
    <t>[22]</t>
  </si>
  <si>
    <t>0.46%</t>
  </si>
  <si>
    <t>1.52%</t>
  </si>
  <si>
    <t>[23]</t>
  </si>
  <si>
    <t>1.50%</t>
  </si>
  <si>
    <t>(Administrator Class) | (Wells Fargo Advantage Emerging Markets Equity Income Fund)</t>
  </si>
  <si>
    <t>(Administrator Class) | (Wells Fargo Advantage Emerging Markets Equity Income Fund) | Administrator Class</t>
  </si>
  <si>
    <t>[24]</t>
  </si>
  <si>
    <t>0.79%</t>
  </si>
  <si>
    <t>1.95%</t>
  </si>
  <si>
    <t>0.49%</t>
  </si>
  <si>
    <t>[25]</t>
  </si>
  <si>
    <t>1.46%</t>
  </si>
  <si>
    <t>(Administrator Class) | (Wells Fargo Advantage Emerging Markets Equity Select Fund)</t>
  </si>
  <si>
    <t>(Administrator Class) | (Wells Fargo Advantage Emerging Markets Equity Select Fund) | Administrator Class</t>
  </si>
  <si>
    <t>[26]</t>
  </si>
  <si>
    <t>4.24%</t>
  </si>
  <si>
    <t>5.31%</t>
  </si>
  <si>
    <t>3.84%</t>
  </si>
  <si>
    <t>[27]</t>
  </si>
  <si>
    <t>1.47%</t>
  </si>
  <si>
    <t>(Administrator Class) | (Wells Fargo Advantage Global Opportunities Fund)</t>
  </si>
  <si>
    <t>(Administrator Class) | (Wells Fargo Advantage Global Opportunities Fund) | Administrator Class</t>
  </si>
  <si>
    <t>[28]</t>
  </si>
  <si>
    <t>1.45%</t>
  </si>
  <si>
    <t>0.04%</t>
  </si>
  <si>
    <t>[29]</t>
  </si>
  <si>
    <t>(Administrator Class) | (Wells Fargo Advantage International Equity Fund)</t>
  </si>
  <si>
    <t>(Administrator Class) | (Wells Fargo Advantage International Equity Fund) | Administrator Class</t>
  </si>
  <si>
    <t>[30]</t>
  </si>
  <si>
    <t>0.50%</t>
  </si>
  <si>
    <t>0.31%</t>
  </si>
  <si>
    <t>[31]</t>
  </si>
  <si>
    <t>(Administrator Class) | (Wells Fargo Advantage Intrinsic World Equity Fund)</t>
  </si>
  <si>
    <t>(Administrator Class) | (Wells Fargo Advantage Intrinsic World Equity Fund) | Administrator Class</t>
  </si>
  <si>
    <t>[32]</t>
  </si>
  <si>
    <t>1.34%</t>
  </si>
  <si>
    <t>0.19%</t>
  </si>
  <si>
    <t>[33]</t>
  </si>
  <si>
    <t>(Institutional Class) | (Wells Fargo Advantage Asia Pacific Fund)</t>
  </si>
  <si>
    <t>(Institutional Class) | (Wells Fargo Advantage Asia Pacific Fund) | Institutional Class</t>
  </si>
  <si>
    <t>[34]</t>
  </si>
  <si>
    <t>0.33%</t>
  </si>
  <si>
    <t>0.08%</t>
  </si>
  <si>
    <t>[35]</t>
  </si>
  <si>
    <t>1.26%</t>
  </si>
  <si>
    <t>(Institutional Class) | (Wells Fargo Advantage Diversified International Fund)</t>
  </si>
  <si>
    <t>(Institutional Class) | (Wells Fargo Advantage Diversified International Fund) | Institutional Class</t>
  </si>
  <si>
    <t>[36]</t>
  </si>
  <si>
    <t>0.48%</t>
  </si>
  <si>
    <t>1.38%</t>
  </si>
  <si>
    <t>[37]</t>
  </si>
  <si>
    <t>0.99%</t>
  </si>
  <si>
    <t>(Institutional Class) | (Wells Fargo Advantage Emerging Markets Equity Fund)</t>
  </si>
  <si>
    <t>(Institutional Class) | (Wells Fargo Advantage Emerging Markets Equity Fund) | Institutional Class</t>
  </si>
  <si>
    <t>[38]</t>
  </si>
  <si>
    <t>0.21%</t>
  </si>
  <si>
    <t>1.27%</t>
  </si>
  <si>
    <t>[39]</t>
  </si>
  <si>
    <t>1.23%</t>
  </si>
  <si>
    <t>(Institutional Class) | (Wells Fargo Advantage Emerging Markets Equity Income Fund)</t>
  </si>
  <si>
    <t>(Institutional Class) | (Wells Fargo Advantage Emerging Markets Equity Income Fund) | Institutional Class</t>
  </si>
  <si>
    <t>[40]</t>
  </si>
  <si>
    <t>1.70%</t>
  </si>
  <si>
    <t>0.44%</t>
  </si>
  <si>
    <t>[41]</t>
  </si>
  <si>
    <t>(Institutional Class) | (Wells Fargo Advantage Emerging Markets Equity Select Fund)</t>
  </si>
  <si>
    <t>(Institutional Class) | (Wells Fargo Advantage Emerging Markets Equity Select Fund) | Institutional Class</t>
  </si>
  <si>
    <t>[42]</t>
  </si>
  <si>
    <t>3.99%</t>
  </si>
  <si>
    <t>5.06%</t>
  </si>
  <si>
    <t>[43]</t>
  </si>
  <si>
    <t>1.22%</t>
  </si>
  <si>
    <t>(Institutional Class) | (Wells Fargo Advantage Global Opportunities Fund)</t>
  </si>
  <si>
    <t>February 28, 2016</t>
  </si>
  <si>
    <t>(Institutional Class) | (Wells Fargo Advantage Global Opportunities Fund) | Institutional Class</t>
  </si>
  <si>
    <t>[44]</t>
  </si>
  <si>
    <t>0.24%</t>
  </si>
  <si>
    <t>1.20%</t>
  </si>
  <si>
    <t>[45]</t>
  </si>
  <si>
    <t>1.16%</t>
  </si>
  <si>
    <t>(Institutional Class) | (Wells Fargo Advantage International Equity Fund)</t>
  </si>
  <si>
    <t>(Institutional Class) | (Wells Fargo Advantage International Equity Fund) | Institutional Class</t>
  </si>
  <si>
    <t>[46]</t>
  </si>
  <si>
    <t>0.25%</t>
  </si>
  <si>
    <t>[47]</t>
  </si>
  <si>
    <t>0.84%</t>
  </si>
  <si>
    <t>(Institutional Class) | (Wells Fargo Advantage Intrinsic World Equity Fund)</t>
  </si>
  <si>
    <t>(Institutional Class) | (Wells Fargo Advantage Intrinsic World Equity Fund) | Institutional Class</t>
  </si>
  <si>
    <t>[48]</t>
  </si>
  <si>
    <t>0.14%</t>
  </si>
  <si>
    <t>[49]</t>
  </si>
  <si>
    <t>(Investor Class) | (Wells Fargo Advantage Asia Pacific Fund)</t>
  </si>
  <si>
    <t>(Investor Class) | (Wells Fargo Advantage Asia Pacific Fund) | Investor Class</t>
  </si>
  <si>
    <t>[50]</t>
  </si>
  <si>
    <t>0.77%</t>
  </si>
  <si>
    <t>1.78%</t>
  </si>
  <si>
    <t>0.12%</t>
  </si>
  <si>
    <t>[51]</t>
  </si>
  <si>
    <t>(Investor Class) | (Wells Fargo Advantage Diversified International Fund)</t>
  </si>
  <si>
    <t>(Investor Class) | (Wells Fargo Advantage Diversified International Fund) | Investor Class</t>
  </si>
  <si>
    <t>[52]</t>
  </si>
  <si>
    <t>0.92%</t>
  </si>
  <si>
    <t>1.82%</t>
  </si>
  <si>
    <t>0.36%</t>
  </si>
  <si>
    <t>[53]</t>
  </si>
  <si>
    <t>(Class R) | (Wells Fargo Advantage International Equity Fund)</t>
  </si>
  <si>
    <t>(Class R) | (Wells Fargo Advantage International Equity Fund) | Class R</t>
  </si>
  <si>
    <t>[54]</t>
  </si>
  <si>
    <t>1.73%</t>
  </si>
  <si>
    <t>[55]</t>
  </si>
  <si>
    <t>(Class R6) | (Wells Fargo Advantage Emerging Markets Equity Fund)</t>
  </si>
  <si>
    <t>(Class R6) | (Wells Fargo Advantage Emerging Markets Equity Fund) | Class R6</t>
  </si>
  <si>
    <t>[56]</t>
  </si>
  <si>
    <t>0.11%</t>
  </si>
  <si>
    <t>1.17%</t>
  </si>
  <si>
    <t>[57]</t>
  </si>
  <si>
    <t>(Class R6) | (Wells Fargo Advantage Emerging Markets Equity Select Fund)</t>
  </si>
  <si>
    <t>(Class R6) | (Wells Fargo Advantage Emerging Markets Equity Select Fund) | Class R6</t>
  </si>
  <si>
    <t>[58]</t>
  </si>
  <si>
    <t>3.89%</t>
  </si>
  <si>
    <t>4.96%</t>
  </si>
  <si>
    <t>3.79%</t>
  </si>
  <si>
    <t>[59]</t>
  </si>
  <si>
    <t>The management fee is 0.9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9, 2016, to waive fees and/or reimburse expenses to the extent necessary to cap the Fund's Total Annual Fund Operating Expenses After Fee Waiver at 1.60% for Class A and 2.3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1.0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8, 2017, to waive fees and/or reimburse expenses to the extent necessary to cap the Fund's Total Annual Fund Operating Expenses After Fee Waiver at 1.61% for Class A, 2.36% for Class B and 2.3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1.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9, 2016 to waive fees and/or reimburse expenses to the extent necessary to cap the Fund's Total Annual Fund Operating Expenses After Fee Waiver at 1.65% for Class A and 2.4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7 to waive fees and/or reimburse expenses to the extent necessary to cap the Fund's Total Annual Fund Operating Expenses After Fee Waiver at 1.60% for Class A and 2.3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9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9, 2016, to waive fees and/or reimburse expenses to the extent necessary to cap the Fund's Total Annual Fund Operating Expenses After Fee Waiver at 1.55% for Class A, 2.30% for Class B and 2.3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9, 2016, to waive fees and/or reimburse expenses to the extent necessary to cap the Fund's Total Annual Fund Operating Expenses After Fee Waiver at 1.4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7, to waive fees and/or reimburse expenses to the extent necessary to cap the Fund's Total Annual Fund Operating Expenses After Fee Waiver at 1.49%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9, 2016 to waive fees and/or reimburse expenses to the extent necessary to cap the Fund's Total Annual Fund Operating Expenses After Fee Waiver at 1.4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7 to waive fees and/or reimburse expenses to the extent necessary to cap the Fund's Total Annual Fund Operating Expenses After Fee Waiver at 1.4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9, 2016, to waive fees and/or reimburse expenses to the extent necessary to cap the Fund's Total Annual Fund Operating Expenses After Fee Waiver at 1.2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7, to waive fees and/or reimburse expenses to the extent necessary to cap the Fund's Total Annual Fund Operating Expenses After Fee Waiver at 1.22%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9, 2016 to waive fees and/or reimburse expenses to the extent necessary to cap the Fund's Total Annual Fund Operating Expenses After Fee Waiver at 1.2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mmitted through February 28, 2017 to waive fees and/or reimburse expenses to the extent necessary to cap the Fund's Total Annual Fund Operating Expenses After Fee Waiver at 1.2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6, to waive fees and/or reimburse expenses to the extent necessary to cap the Fund's Total Annual Fund Operating Expenses After Fee Waiver at 1.1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9, 2016, to waive fees and/or reimburse expenses to the extent necessary to cap the Fund's Total Annual Fund Operating Expenses After Fee Waiver at 1.65%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mmitted through February 28, 2017, to waive fees and/or reimburse expenses to the extent necessary to cap the Fund's Total Annual Fund Operating Expenses After Fee Waiver at 1.18%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7, to waive fees and/or reimburse expenses to the extent necessary to cap the Fund's Total Annual Fund Operating Expenses After Fee Waiver at 1.15%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081400</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73"/>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t="s" s="1" r="A1">
        <v>0</v>
      </c>
      <c t="s" s="1" r="C1">
        <v>1</v>
      </c>
      <c t="s" s="2" r="D1">
        <v>2</v>
      </c>
    </row>
    <row spans="1:4" r="2">
      <c t="s" s="3" r="A2">
        <v>3</v>
      </c>
      <c t="s" s="4" r="C2">
        <v>4</v>
      </c>
    </row>
    <row spans="1:4" r="3">
      <c t="s" s="4" r="A3">
        <v>28</v>
      </c>
      <c t="s" s="4" r="C3">
        <v>29</v>
      </c>
      <c t="s" s="4" r="D3">
        <v>27</v>
      </c>
    </row>
    <row spans="1:4" r="4">
      <c t="s" s="4" r="A4">
        <v>30</v>
      </c>
    </row>
    <row spans="1:4" r="5">
      <c t="s" s="3" r="A5">
        <v>3</v>
      </c>
      <c t="s" s="4" r="C5">
        <v>4</v>
      </c>
    </row>
    <row spans="1:4" r="6">
      <c t="s" s="4" r="A6">
        <v>31</v>
      </c>
      <c t="s" s="4" r="B6">
        <v>32</v>
      </c>
      <c t="s" s="4" r="C6">
        <v>33</v>
      </c>
      <c t="s" s="4" r="D6">
        <v>34</v>
      </c>
    </row>
    <row spans="1:4" r="7">
      <c t="s" s="4" r="A7">
        <v>35</v>
      </c>
      <c t="s" s="4" r="C7">
        <v>36</v>
      </c>
      <c t="s" s="4" r="D7">
        <v>37</v>
      </c>
    </row>
    <row spans="1:4" r="8">
      <c t="s" s="4" r="A8">
        <v>38</v>
      </c>
      <c t="s" s="4" r="C8">
        <v>39</v>
      </c>
      <c t="s" s="4" r="D8">
        <v>40</v>
      </c>
    </row>
    <row spans="1:4" r="9">
      <c t="s" s="4" r="A9">
        <v>41</v>
      </c>
      <c t="s" s="4" r="C9">
        <v>42</v>
      </c>
      <c t="s" s="4" r="D9">
        <v>43</v>
      </c>
    </row>
    <row spans="1:4" r="10">
      <c t="s" s="4" r="A10">
        <v>44</v>
      </c>
      <c t="s" s="4" r="C10">
        <v>45</v>
      </c>
      <c t="s" s="4" r="D10">
        <v>46</v>
      </c>
    </row>
    <row spans="1:4" r="11">
      <c t="s" s="4" r="A11">
        <v>47</v>
      </c>
    </row>
    <row spans="1:4" r="12">
      <c t="s" s="3" r="A12">
        <v>3</v>
      </c>
      <c t="s" s="4" r="C12">
        <v>4</v>
      </c>
    </row>
    <row spans="1:4" r="13">
      <c t="s" s="4" r="A13">
        <v>48</v>
      </c>
      <c t="s" s="4" r="B13">
        <v>49</v>
      </c>
      <c t="s" s="4" r="C13">
        <v>50</v>
      </c>
      <c t="s" s="4" r="D13">
        <v>51</v>
      </c>
    </row>
    <row spans="1:4" r="14">
      <c t="s" s="4" r="A14">
        <v>52</v>
      </c>
      <c t="s" s="4" r="C14">
        <v>53</v>
      </c>
      <c t="s" s="4" r="D14">
        <v>54</v>
      </c>
    </row>
    <row spans="1:4" r="15">
      <c t="s" s="4" r="A15">
        <v>55</v>
      </c>
      <c t="s" s="4" r="C15">
        <v>56</v>
      </c>
      <c t="s" s="4" r="D15">
        <v>57</v>
      </c>
    </row>
    <row spans="1:4" r="16">
      <c t="s" s="4" r="A16">
        <v>58</v>
      </c>
      <c t="s" s="4" r="C16">
        <v>59</v>
      </c>
      <c t="s" s="4" r="D16">
        <v>60</v>
      </c>
    </row>
    <row spans="1:4" r="17">
      <c t="s" s="4" r="A17">
        <v>61</v>
      </c>
      <c t="s" s="4" r="C17">
        <v>62</v>
      </c>
      <c t="s" s="4" r="D17">
        <v>63</v>
      </c>
    </row>
    <row spans="1:4" r="18">
      <c t="s" s="4" r="A18">
        <v>64</v>
      </c>
      <c t="s" s="4" r="C18">
        <v>65</v>
      </c>
      <c t="s" s="4" r="D18">
        <v>66</v>
      </c>
    </row>
    <row spans="1:4" r="19">
      <c t="s" s="4" r="A19">
        <v>67</v>
      </c>
      <c t="s" s="4" r="B19">
        <v>68</v>
      </c>
      <c t="s" s="4" r="C19">
        <v>69</v>
      </c>
      <c t="s" s="4" r="D19">
        <v>70</v>
      </c>
    </row>
    <row spans="1:4" r="20">
      <c t="s" s="4" r="A20">
        <v>71</v>
      </c>
      <c t="s" s="6" r="C20">
        <v>72</v>
      </c>
      <c t="n" s="7" r="D20">
        <v>729</v>
      </c>
    </row>
    <row spans="1:4" r="21">
      <c t="s" s="4" r="A21">
        <v>73</v>
      </c>
      <c t="s" s="6" r="C21">
        <v>74</v>
      </c>
      <c t="n" s="5" r="D21">
        <v>1066</v>
      </c>
    </row>
    <row spans="1:4" r="22">
      <c t="s" s="4" r="A22">
        <v>75</v>
      </c>
      <c t="s" s="6" r="C22">
        <v>76</v>
      </c>
      <c t="n" s="5" r="D22">
        <v>1425</v>
      </c>
    </row>
    <row spans="1:4" r="23">
      <c t="s" s="4" r="A23">
        <v>77</v>
      </c>
      <c t="s" s="6" r="C23">
        <v>78</v>
      </c>
      <c t="n" s="7" r="D23">
        <v>2433</v>
      </c>
    </row>
    <row spans="1:4" r="24">
      <c t="s" s="4" r="A24">
        <v>79</v>
      </c>
    </row>
    <row spans="1:4" r="25">
      <c t="s" s="3" r="A25">
        <v>3</v>
      </c>
      <c t="s" s="4" r="C25">
        <v>4</v>
      </c>
    </row>
    <row spans="1:4" r="26">
      <c t="s" s="4" r="A26">
        <v>48</v>
      </c>
      <c t="s" s="4" r="B26">
        <v>49</v>
      </c>
      <c t="s" s="4" r="C26">
        <v>50</v>
      </c>
      <c t="s" s="4" r="D26">
        <v>51</v>
      </c>
    </row>
    <row spans="1:4" r="27">
      <c t="s" s="4" r="A27">
        <v>52</v>
      </c>
      <c t="s" s="4" r="C27">
        <v>53</v>
      </c>
      <c t="s" s="4" r="D27">
        <v>80</v>
      </c>
    </row>
    <row spans="1:4" r="28">
      <c t="s" s="4" r="A28">
        <v>55</v>
      </c>
      <c t="s" s="4" r="C28">
        <v>56</v>
      </c>
      <c t="s" s="4" r="D28">
        <v>57</v>
      </c>
    </row>
    <row spans="1:4" r="29">
      <c t="s" s="4" r="A29">
        <v>58</v>
      </c>
      <c t="s" s="4" r="C29">
        <v>59</v>
      </c>
      <c t="s" s="4" r="D29">
        <v>60</v>
      </c>
    </row>
    <row spans="1:4" r="30">
      <c t="s" s="4" r="A30">
        <v>61</v>
      </c>
      <c t="s" s="4" r="C30">
        <v>62</v>
      </c>
      <c t="s" s="4" r="D30">
        <v>81</v>
      </c>
    </row>
    <row spans="1:4" r="31">
      <c t="s" s="4" r="A31">
        <v>64</v>
      </c>
      <c t="s" s="4" r="C31">
        <v>65</v>
      </c>
      <c t="s" s="4" r="D31">
        <v>66</v>
      </c>
    </row>
    <row spans="1:4" r="32">
      <c t="s" s="4" r="A32">
        <v>67</v>
      </c>
      <c t="s" s="4" r="B32">
        <v>68</v>
      </c>
      <c t="s" s="4" r="C32">
        <v>69</v>
      </c>
      <c t="s" s="4" r="D32">
        <v>82</v>
      </c>
    </row>
    <row spans="1:4" r="33">
      <c t="s" s="4" r="A33">
        <v>71</v>
      </c>
      <c t="s" s="6" r="C33">
        <v>72</v>
      </c>
      <c t="n" s="7" r="D33">
        <v>339</v>
      </c>
    </row>
    <row spans="1:4" r="34">
      <c t="s" s="4" r="A34">
        <v>73</v>
      </c>
      <c t="s" s="6" r="C34">
        <v>74</v>
      </c>
      <c t="n" s="5" r="D34">
        <v>749</v>
      </c>
    </row>
    <row spans="1:4" r="35">
      <c t="s" s="4" r="A35">
        <v>75</v>
      </c>
      <c t="s" s="6" r="C35">
        <v>76</v>
      </c>
      <c t="n" s="5" r="D35">
        <v>1285</v>
      </c>
    </row>
    <row spans="1:4" r="36">
      <c t="s" s="4" r="A36">
        <v>77</v>
      </c>
      <c t="s" s="6" r="C36">
        <v>78</v>
      </c>
      <c t="n" s="5" r="D36">
        <v>2752</v>
      </c>
    </row>
    <row spans="1:4" r="37">
      <c t="s" s="4" r="A37">
        <v>83</v>
      </c>
      <c t="s" s="6" r="C37">
        <v>84</v>
      </c>
      <c t="n" s="5" r="D37">
        <v>239</v>
      </c>
    </row>
    <row spans="1:4" r="38">
      <c t="s" s="4" r="A38">
        <v>85</v>
      </c>
      <c t="s" s="6" r="C38">
        <v>86</v>
      </c>
      <c t="n" s="5" r="D38">
        <v>749</v>
      </c>
    </row>
    <row spans="1:4" r="39">
      <c t="s" s="4" r="A39">
        <v>87</v>
      </c>
      <c t="s" s="6" r="C39">
        <v>88</v>
      </c>
      <c t="n" s="5" r="D39">
        <v>1285</v>
      </c>
    </row>
    <row spans="1:4" r="40">
      <c t="s" s="4" r="A40">
        <v>89</v>
      </c>
      <c t="s" s="6" r="C40">
        <v>90</v>
      </c>
      <c t="n" s="7" r="D40">
        <v>2752</v>
      </c>
    </row>
    <row spans="1:4" r="41">
      <c t="s" s="4" r="A41">
        <v>91</v>
      </c>
    </row>
    <row spans="1:4" r="42">
      <c t="s" s="3" r="A42">
        <v>3</v>
      </c>
      <c t="s" s="4" r="C42">
        <v>4</v>
      </c>
    </row>
    <row spans="1:4" r="43">
      <c t="s" s="4" r="A43">
        <v>31</v>
      </c>
      <c t="s" s="4" r="B43">
        <v>32</v>
      </c>
      <c t="s" s="4" r="C43">
        <v>33</v>
      </c>
      <c t="s" s="4" r="D43">
        <v>34</v>
      </c>
    </row>
    <row spans="1:4" r="44">
      <c t="s" s="4" r="A44">
        <v>35</v>
      </c>
      <c t="s" s="4" r="C44">
        <v>36</v>
      </c>
      <c t="s" s="4" r="D44">
        <v>37</v>
      </c>
    </row>
    <row spans="1:4" r="45">
      <c t="s" s="4" r="A45">
        <v>38</v>
      </c>
      <c t="s" s="4" r="C45">
        <v>39</v>
      </c>
      <c t="s" s="4" r="D45">
        <v>40</v>
      </c>
    </row>
    <row spans="1:4" r="46">
      <c t="s" s="4" r="A46">
        <v>41</v>
      </c>
      <c t="s" s="4" r="C46">
        <v>42</v>
      </c>
      <c t="s" s="4" r="D46">
        <v>43</v>
      </c>
    </row>
    <row spans="1:4" r="47">
      <c t="s" s="4" r="A47">
        <v>44</v>
      </c>
      <c t="s" s="4" r="C47">
        <v>45</v>
      </c>
      <c t="s" s="4" r="D47">
        <v>46</v>
      </c>
    </row>
    <row spans="1:4" r="48">
      <c t="s" s="4" r="A48">
        <v>92</v>
      </c>
    </row>
    <row spans="1:4" r="49">
      <c t="s" s="3" r="A49">
        <v>3</v>
      </c>
      <c t="s" s="4" r="C49">
        <v>4</v>
      </c>
    </row>
    <row spans="1:4" r="50">
      <c t="s" s="4" r="A50">
        <v>48</v>
      </c>
      <c t="s" s="4" r="B50">
        <v>93</v>
      </c>
      <c t="s" s="4" r="C50">
        <v>50</v>
      </c>
      <c t="s" s="4" r="D50">
        <v>94</v>
      </c>
    </row>
    <row spans="1:4" r="51">
      <c t="s" s="4" r="A51">
        <v>52</v>
      </c>
      <c t="s" s="4" r="C51">
        <v>53</v>
      </c>
      <c t="s" s="4" r="D51">
        <v>54</v>
      </c>
    </row>
    <row spans="1:4" r="52">
      <c t="s" s="4" r="A52">
        <v>55</v>
      </c>
      <c t="s" s="4" r="C52">
        <v>56</v>
      </c>
      <c t="s" s="4" r="D52">
        <v>95</v>
      </c>
    </row>
    <row spans="1:4" r="53">
      <c t="s" s="4" r="A53">
        <v>61</v>
      </c>
      <c t="s" s="4" r="C53">
        <v>62</v>
      </c>
      <c t="s" s="4" r="D53">
        <v>96</v>
      </c>
    </row>
    <row spans="1:4" r="54">
      <c t="s" s="4" r="A54">
        <v>64</v>
      </c>
      <c t="s" s="4" r="C54">
        <v>65</v>
      </c>
      <c t="s" s="4" r="D54">
        <v>97</v>
      </c>
    </row>
    <row spans="1:4" r="55">
      <c t="s" s="4" r="A55">
        <v>67</v>
      </c>
      <c t="s" s="4" r="B55">
        <v>98</v>
      </c>
      <c t="s" s="4" r="C55">
        <v>69</v>
      </c>
      <c t="s" s="4" r="D55">
        <v>99</v>
      </c>
    </row>
    <row spans="1:4" r="56">
      <c t="s" s="4" r="A56">
        <v>71</v>
      </c>
      <c t="s" s="6" r="C56">
        <v>72</v>
      </c>
      <c t="n" s="7" r="D56">
        <v>710</v>
      </c>
    </row>
    <row spans="1:4" r="57">
      <c t="s" s="4" r="A57">
        <v>73</v>
      </c>
      <c t="s" s="6" r="C57">
        <v>74</v>
      </c>
      <c t="n" s="5" r="D57">
        <v>1055</v>
      </c>
    </row>
    <row spans="1:4" r="58">
      <c t="s" s="4" r="A58">
        <v>75</v>
      </c>
      <c t="s" s="6" r="C58">
        <v>76</v>
      </c>
      <c t="n" s="5" r="D58">
        <v>1423</v>
      </c>
    </row>
    <row spans="1:4" r="59">
      <c t="s" s="4" r="A59">
        <v>77</v>
      </c>
      <c t="s" s="6" r="C59">
        <v>78</v>
      </c>
      <c t="n" s="7" r="D59">
        <v>2455</v>
      </c>
    </row>
    <row spans="1:4" r="60">
      <c t="s" s="4" r="A60">
        <v>100</v>
      </c>
    </row>
    <row spans="1:4" r="61">
      <c t="s" s="3" r="A61">
        <v>3</v>
      </c>
      <c t="s" s="4" r="C61">
        <v>4</v>
      </c>
    </row>
    <row spans="1:4" r="62">
      <c t="s" s="4" r="A62">
        <v>48</v>
      </c>
      <c t="s" s="4" r="B62">
        <v>93</v>
      </c>
      <c t="s" s="4" r="C62">
        <v>50</v>
      </c>
      <c t="s" s="4" r="D62">
        <v>94</v>
      </c>
    </row>
    <row spans="1:4" r="63">
      <c t="s" s="4" r="A63">
        <v>52</v>
      </c>
      <c t="s" s="4" r="C63">
        <v>53</v>
      </c>
      <c t="s" s="4" r="D63">
        <v>80</v>
      </c>
    </row>
    <row spans="1:4" r="64">
      <c t="s" s="4" r="A64">
        <v>55</v>
      </c>
      <c t="s" s="4" r="C64">
        <v>56</v>
      </c>
      <c t="s" s="4" r="D64">
        <v>95</v>
      </c>
    </row>
    <row spans="1:4" r="65">
      <c t="s" s="4" r="A65">
        <v>61</v>
      </c>
      <c t="s" s="4" r="C65">
        <v>62</v>
      </c>
      <c t="s" s="4" r="D65">
        <v>101</v>
      </c>
    </row>
    <row spans="1:4" r="66">
      <c t="s" s="4" r="A66">
        <v>64</v>
      </c>
      <c t="s" s="4" r="C66">
        <v>65</v>
      </c>
      <c t="s" s="4" r="D66">
        <v>97</v>
      </c>
    </row>
    <row spans="1:4" r="67">
      <c t="s" s="4" r="A67">
        <v>67</v>
      </c>
      <c t="s" s="4" r="B67">
        <v>98</v>
      </c>
      <c t="s" s="4" r="C67">
        <v>69</v>
      </c>
      <c t="s" s="4" r="D67">
        <v>102</v>
      </c>
    </row>
    <row spans="1:4" r="68">
      <c t="s" s="4" r="A68">
        <v>71</v>
      </c>
      <c t="s" s="6" r="C68">
        <v>72</v>
      </c>
      <c t="n" s="7" r="D68">
        <v>719</v>
      </c>
    </row>
    <row spans="1:4" r="69">
      <c t="s" s="4" r="A69">
        <v>73</v>
      </c>
      <c t="s" s="6" r="C69">
        <v>74</v>
      </c>
      <c t="n" s="5" r="D69">
        <v>1038</v>
      </c>
    </row>
    <row spans="1:4" r="70">
      <c t="s" s="4" r="A70">
        <v>75</v>
      </c>
      <c t="s" s="6" r="C70">
        <v>76</v>
      </c>
      <c t="n" s="5" r="D70">
        <v>1484</v>
      </c>
    </row>
    <row spans="1:4" r="71">
      <c t="s" s="4" r="A71">
        <v>77</v>
      </c>
      <c t="s" s="6" r="C71">
        <v>78</v>
      </c>
      <c t="n" s="5" r="D71">
        <v>2501</v>
      </c>
    </row>
    <row spans="1:4" r="72">
      <c t="s" s="4" r="A72">
        <v>83</v>
      </c>
      <c t="s" s="6" r="C72">
        <v>84</v>
      </c>
      <c t="n" s="5" r="D72">
        <v>219</v>
      </c>
    </row>
    <row spans="1:4" r="73">
      <c t="s" s="4" r="A73">
        <v>85</v>
      </c>
      <c t="s" s="6" r="C73">
        <v>86</v>
      </c>
      <c t="n" s="5" r="D73">
        <v>738</v>
      </c>
    </row>
    <row spans="1:4" r="74">
      <c t="s" s="4" r="A74">
        <v>87</v>
      </c>
      <c t="s" s="6" r="C74">
        <v>88</v>
      </c>
      <c t="n" s="5" r="D74">
        <v>1284</v>
      </c>
    </row>
    <row spans="1:4" r="75">
      <c t="s" s="4" r="A75">
        <v>89</v>
      </c>
      <c t="s" s="6" r="C75">
        <v>90</v>
      </c>
      <c t="n" s="7" r="D75">
        <v>2501</v>
      </c>
    </row>
    <row spans="1:4" r="76">
      <c t="s" s="4" r="A76">
        <v>103</v>
      </c>
    </row>
    <row spans="1:4" r="77">
      <c t="s" s="3" r="A77">
        <v>3</v>
      </c>
      <c t="s" s="4" r="C77">
        <v>4</v>
      </c>
    </row>
    <row spans="1:4" r="78">
      <c t="s" s="4" r="A78">
        <v>48</v>
      </c>
      <c t="s" s="4" r="B78">
        <v>93</v>
      </c>
      <c t="s" s="4" r="C78">
        <v>50</v>
      </c>
      <c t="s" s="4" r="D78">
        <v>94</v>
      </c>
    </row>
    <row spans="1:4" r="79">
      <c t="s" s="4" r="A79">
        <v>52</v>
      </c>
      <c t="s" s="4" r="C79">
        <v>53</v>
      </c>
      <c t="s" s="4" r="D79">
        <v>80</v>
      </c>
    </row>
    <row spans="1:4" r="80">
      <c t="s" s="4" r="A80">
        <v>55</v>
      </c>
      <c t="s" s="4" r="C80">
        <v>56</v>
      </c>
      <c t="s" s="4" r="D80">
        <v>95</v>
      </c>
    </row>
    <row spans="1:4" r="81">
      <c t="s" s="4" r="A81">
        <v>61</v>
      </c>
      <c t="s" s="4" r="C81">
        <v>62</v>
      </c>
      <c t="s" s="4" r="D81">
        <v>101</v>
      </c>
    </row>
    <row spans="1:4" r="82">
      <c t="s" s="4" r="A82">
        <v>64</v>
      </c>
      <c t="s" s="4" r="C82">
        <v>65</v>
      </c>
      <c t="s" s="4" r="D82">
        <v>97</v>
      </c>
    </row>
    <row spans="1:4" r="83">
      <c t="s" s="4" r="A83">
        <v>67</v>
      </c>
      <c t="s" s="4" r="B83">
        <v>98</v>
      </c>
      <c t="s" s="4" r="C83">
        <v>69</v>
      </c>
      <c t="s" s="4" r="D83">
        <v>102</v>
      </c>
    </row>
    <row spans="1:4" r="84">
      <c t="s" s="4" r="A84">
        <v>71</v>
      </c>
      <c t="s" s="6" r="C84">
        <v>72</v>
      </c>
      <c t="n" s="7" r="D84">
        <v>319</v>
      </c>
    </row>
    <row spans="1:4" r="85">
      <c t="s" s="4" r="A85">
        <v>73</v>
      </c>
      <c t="s" s="6" r="C85">
        <v>74</v>
      </c>
      <c t="n" s="5" r="D85">
        <v>738</v>
      </c>
    </row>
    <row spans="1:4" r="86">
      <c t="s" s="4" r="A86">
        <v>75</v>
      </c>
      <c t="s" s="6" r="C86">
        <v>76</v>
      </c>
      <c t="n" s="5" r="D86">
        <v>1284</v>
      </c>
    </row>
    <row spans="1:4" r="87">
      <c t="s" s="4" r="A87">
        <v>77</v>
      </c>
      <c t="s" s="6" r="C87">
        <v>78</v>
      </c>
      <c t="n" s="5" r="D87">
        <v>2774</v>
      </c>
    </row>
    <row spans="1:4" r="88">
      <c t="s" s="4" r="A88">
        <v>83</v>
      </c>
      <c t="s" s="6" r="C88">
        <v>84</v>
      </c>
      <c t="n" s="5" r="D88">
        <v>219</v>
      </c>
    </row>
    <row spans="1:4" r="89">
      <c t="s" s="4" r="A89">
        <v>85</v>
      </c>
      <c t="s" s="6" r="C89">
        <v>86</v>
      </c>
      <c t="n" s="5" r="D89">
        <v>738</v>
      </c>
    </row>
    <row spans="1:4" r="90">
      <c t="s" s="4" r="A90">
        <v>87</v>
      </c>
      <c t="s" s="6" r="C90">
        <v>88</v>
      </c>
      <c t="n" s="5" r="D90">
        <v>1284</v>
      </c>
    </row>
    <row spans="1:4" r="91">
      <c t="s" s="4" r="A91">
        <v>89</v>
      </c>
      <c t="s" s="6" r="C91">
        <v>90</v>
      </c>
      <c t="n" s="7" r="D91">
        <v>2774</v>
      </c>
    </row>
    <row spans="1:4" r="92">
      <c t="s" s="4" r="A92">
        <v>104</v>
      </c>
    </row>
    <row spans="1:4" r="93">
      <c t="s" s="3" r="A93">
        <v>3</v>
      </c>
      <c t="s" s="4" r="C93">
        <v>4</v>
      </c>
    </row>
    <row spans="1:4" r="94">
      <c t="s" s="4" r="A94">
        <v>31</v>
      </c>
      <c t="s" s="4" r="B94">
        <v>32</v>
      </c>
      <c t="s" s="4" r="C94">
        <v>33</v>
      </c>
      <c t="s" s="4" r="D94">
        <v>34</v>
      </c>
    </row>
    <row spans="1:4" r="95">
      <c t="s" s="4" r="A95">
        <v>35</v>
      </c>
      <c t="s" s="4" r="C95">
        <v>36</v>
      </c>
      <c t="s" s="4" r="D95">
        <v>105</v>
      </c>
    </row>
    <row spans="1:4" r="96">
      <c t="s" s="4" r="A96">
        <v>38</v>
      </c>
      <c t="s" s="4" r="C96">
        <v>39</v>
      </c>
      <c t="s" s="4" r="D96">
        <v>40</v>
      </c>
    </row>
    <row spans="1:4" r="97">
      <c t="s" s="4" r="A97">
        <v>41</v>
      </c>
      <c t="s" s="4" r="C97">
        <v>42</v>
      </c>
      <c t="s" s="4" r="D97">
        <v>43</v>
      </c>
    </row>
    <row spans="1:4" r="98">
      <c t="s" s="4" r="A98">
        <v>44</v>
      </c>
      <c t="s" s="4" r="C98">
        <v>45</v>
      </c>
      <c t="s" s="4" r="D98">
        <v>46</v>
      </c>
    </row>
    <row spans="1:4" r="99">
      <c t="s" s="4" r="A99">
        <v>106</v>
      </c>
    </row>
    <row spans="1:4" r="100">
      <c t="s" s="3" r="A100">
        <v>3</v>
      </c>
      <c t="s" s="4" r="C100">
        <v>4</v>
      </c>
    </row>
    <row spans="1:4" r="101">
      <c t="s" s="4" r="A101">
        <v>48</v>
      </c>
      <c t="s" s="4" r="B101">
        <v>107</v>
      </c>
      <c t="s" s="4" r="C101">
        <v>50</v>
      </c>
      <c t="s" s="4" r="D101">
        <v>108</v>
      </c>
    </row>
    <row spans="1:4" r="102">
      <c t="s" s="4" r="A102">
        <v>52</v>
      </c>
      <c t="s" s="4" r="C102">
        <v>53</v>
      </c>
      <c t="s" s="4" r="D102">
        <v>54</v>
      </c>
    </row>
    <row spans="1:4" r="103">
      <c t="s" s="4" r="A103">
        <v>55</v>
      </c>
      <c t="s" s="4" r="C103">
        <v>56</v>
      </c>
      <c t="s" s="4" r="D103">
        <v>109</v>
      </c>
    </row>
    <row spans="1:4" r="104">
      <c t="s" s="4" r="A104">
        <v>58</v>
      </c>
      <c t="s" s="4" r="C104">
        <v>59</v>
      </c>
      <c t="s" s="4" r="D104">
        <v>60</v>
      </c>
    </row>
    <row spans="1:4" r="105">
      <c t="s" s="4" r="A105">
        <v>61</v>
      </c>
      <c t="s" s="4" r="C105">
        <v>62</v>
      </c>
      <c t="s" s="4" r="D105">
        <v>110</v>
      </c>
    </row>
    <row spans="1:4" r="106">
      <c t="s" s="4" r="A106">
        <v>64</v>
      </c>
      <c t="s" s="4" r="C106">
        <v>65</v>
      </c>
      <c t="s" s="4" r="D106">
        <v>54</v>
      </c>
    </row>
    <row spans="1:4" r="107">
      <c t="s" s="4" r="A107">
        <v>67</v>
      </c>
      <c t="s" s="4" r="B107">
        <v>111</v>
      </c>
      <c t="s" s="4" r="C107">
        <v>69</v>
      </c>
      <c t="s" s="4" r="D107">
        <v>110</v>
      </c>
    </row>
    <row spans="1:4" r="108">
      <c t="s" s="4" r="A108">
        <v>71</v>
      </c>
      <c t="s" s="6" r="C108">
        <v>72</v>
      </c>
      <c t="n" s="7" r="D108">
        <v>728</v>
      </c>
    </row>
    <row spans="1:4" r="109">
      <c t="s" s="4" r="A109">
        <v>73</v>
      </c>
      <c t="s" s="6" r="C109">
        <v>74</v>
      </c>
      <c t="n" s="5" r="D109">
        <v>1051</v>
      </c>
    </row>
    <row spans="1:4" r="110">
      <c t="s" s="4" r="A110">
        <v>75</v>
      </c>
      <c t="s" s="6" r="C110">
        <v>76</v>
      </c>
      <c t="n" s="5" r="D110">
        <v>1396</v>
      </c>
    </row>
    <row spans="1:4" r="111">
      <c t="s" s="4" r="A111">
        <v>77</v>
      </c>
      <c t="s" s="6" r="C111">
        <v>78</v>
      </c>
      <c t="n" s="7" r="D111">
        <v>2366</v>
      </c>
    </row>
    <row spans="1:4" r="112">
      <c t="s" s="4" r="A112">
        <v>112</v>
      </c>
    </row>
    <row spans="1:4" r="113">
      <c t="s" s="3" r="A113">
        <v>3</v>
      </c>
      <c t="s" s="4" r="C113">
        <v>4</v>
      </c>
    </row>
    <row spans="1:4" r="114">
      <c t="s" s="4" r="A114">
        <v>48</v>
      </c>
      <c t="s" s="4" r="B114">
        <v>107</v>
      </c>
      <c t="s" s="4" r="C114">
        <v>50</v>
      </c>
      <c t="s" s="4" r="D114">
        <v>108</v>
      </c>
    </row>
    <row spans="1:4" r="115">
      <c t="s" s="4" r="A115">
        <v>52</v>
      </c>
      <c t="s" s="4" r="C115">
        <v>53</v>
      </c>
      <c t="s" s="4" r="D115">
        <v>80</v>
      </c>
    </row>
    <row spans="1:4" r="116">
      <c t="s" s="4" r="A116">
        <v>55</v>
      </c>
      <c t="s" s="4" r="C116">
        <v>56</v>
      </c>
      <c t="s" s="4" r="D116">
        <v>109</v>
      </c>
    </row>
    <row spans="1:4" r="117">
      <c t="s" s="4" r="A117">
        <v>58</v>
      </c>
      <c t="s" s="4" r="C117">
        <v>59</v>
      </c>
      <c t="s" s="4" r="D117">
        <v>60</v>
      </c>
    </row>
    <row spans="1:4" r="118">
      <c t="s" s="4" r="A118">
        <v>61</v>
      </c>
      <c t="s" s="4" r="C118">
        <v>62</v>
      </c>
      <c t="s" s="4" r="D118">
        <v>113</v>
      </c>
    </row>
    <row spans="1:4" r="119">
      <c t="s" s="4" r="A119">
        <v>64</v>
      </c>
      <c t="s" s="4" r="C119">
        <v>65</v>
      </c>
      <c t="s" s="4" r="D119">
        <v>54</v>
      </c>
    </row>
    <row spans="1:4" r="120">
      <c t="s" s="4" r="A120">
        <v>67</v>
      </c>
      <c t="s" s="4" r="B120">
        <v>111</v>
      </c>
      <c t="s" s="4" r="C120">
        <v>69</v>
      </c>
      <c t="s" s="4" r="D120">
        <v>113</v>
      </c>
    </row>
    <row spans="1:4" r="121">
      <c t="s" s="4" r="A121">
        <v>71</v>
      </c>
      <c t="s" s="6" r="C121">
        <v>72</v>
      </c>
      <c t="n" s="7" r="D121">
        <v>738</v>
      </c>
    </row>
    <row spans="1:4" r="122">
      <c t="s" s="4" r="A122">
        <v>73</v>
      </c>
      <c t="s" s="6" r="C122">
        <v>74</v>
      </c>
      <c t="n" s="5" r="D122">
        <v>1033</v>
      </c>
    </row>
    <row spans="1:4" r="123">
      <c t="s" s="4" r="A123">
        <v>75</v>
      </c>
      <c t="s" s="6" r="C123">
        <v>76</v>
      </c>
      <c t="n" s="5" r="D123">
        <v>1455</v>
      </c>
    </row>
    <row spans="1:4" r="124">
      <c t="s" s="4" r="A124">
        <v>77</v>
      </c>
      <c t="s" s="6" r="C124">
        <v>78</v>
      </c>
      <c t="n" s="5" r="D124">
        <v>2412</v>
      </c>
    </row>
    <row spans="1:4" r="125">
      <c t="s" s="4" r="A125">
        <v>83</v>
      </c>
      <c t="s" s="6" r="C125">
        <v>84</v>
      </c>
      <c t="n" s="5" r="D125">
        <v>238</v>
      </c>
    </row>
    <row spans="1:4" r="126">
      <c t="s" s="4" r="A126">
        <v>85</v>
      </c>
      <c t="s" s="6" r="C126">
        <v>86</v>
      </c>
      <c t="n" s="5" r="D126">
        <v>733</v>
      </c>
    </row>
    <row spans="1:4" r="127">
      <c t="s" s="4" r="A127">
        <v>87</v>
      </c>
      <c t="s" s="6" r="C127">
        <v>88</v>
      </c>
      <c t="n" s="5" r="D127">
        <v>1255</v>
      </c>
    </row>
    <row spans="1:4" r="128">
      <c t="s" s="4" r="A128">
        <v>89</v>
      </c>
      <c t="s" s="6" r="C128">
        <v>90</v>
      </c>
      <c t="n" s="7" r="D128">
        <v>2412</v>
      </c>
    </row>
    <row spans="1:4" r="129">
      <c t="s" s="4" r="A129">
        <v>114</v>
      </c>
    </row>
    <row spans="1:4" r="130">
      <c t="s" s="3" r="A130">
        <v>3</v>
      </c>
      <c t="s" s="4" r="C130">
        <v>4</v>
      </c>
    </row>
    <row spans="1:4" r="131">
      <c t="s" s="4" r="A131">
        <v>48</v>
      </c>
      <c t="s" s="4" r="B131">
        <v>107</v>
      </c>
      <c t="s" s="4" r="C131">
        <v>50</v>
      </c>
      <c t="s" s="4" r="D131">
        <v>108</v>
      </c>
    </row>
    <row spans="1:4" r="132">
      <c t="s" s="4" r="A132">
        <v>52</v>
      </c>
      <c t="s" s="4" r="C132">
        <v>53</v>
      </c>
      <c t="s" s="4" r="D132">
        <v>80</v>
      </c>
    </row>
    <row spans="1:4" r="133">
      <c t="s" s="4" r="A133">
        <v>55</v>
      </c>
      <c t="s" s="4" r="C133">
        <v>56</v>
      </c>
      <c t="s" s="4" r="D133">
        <v>109</v>
      </c>
    </row>
    <row spans="1:4" r="134">
      <c t="s" s="4" r="A134">
        <v>58</v>
      </c>
      <c t="s" s="4" r="C134">
        <v>59</v>
      </c>
      <c t="s" s="4" r="D134">
        <v>60</v>
      </c>
    </row>
    <row spans="1:4" r="135">
      <c t="s" s="4" r="A135">
        <v>61</v>
      </c>
      <c t="s" s="4" r="C135">
        <v>62</v>
      </c>
      <c t="s" s="4" r="D135">
        <v>113</v>
      </c>
    </row>
    <row spans="1:4" r="136">
      <c t="s" s="4" r="A136">
        <v>64</v>
      </c>
      <c t="s" s="4" r="C136">
        <v>65</v>
      </c>
      <c t="s" s="4" r="D136">
        <v>54</v>
      </c>
    </row>
    <row spans="1:4" r="137">
      <c t="s" s="4" r="A137">
        <v>67</v>
      </c>
      <c t="s" s="4" r="B137">
        <v>111</v>
      </c>
      <c t="s" s="4" r="C137">
        <v>69</v>
      </c>
      <c t="s" s="4" r="D137">
        <v>113</v>
      </c>
    </row>
    <row spans="1:4" r="138">
      <c t="s" s="4" r="A138">
        <v>71</v>
      </c>
      <c t="s" s="6" r="C138">
        <v>72</v>
      </c>
      <c t="n" s="7" r="D138">
        <v>338</v>
      </c>
    </row>
    <row spans="1:4" r="139">
      <c t="s" s="4" r="A139">
        <v>73</v>
      </c>
      <c t="s" s="6" r="C139">
        <v>74</v>
      </c>
      <c t="n" s="5" r="D139">
        <v>733</v>
      </c>
    </row>
    <row spans="1:4" r="140">
      <c t="s" s="4" r="A140">
        <v>75</v>
      </c>
      <c t="s" s="6" r="C140">
        <v>76</v>
      </c>
      <c t="n" s="5" r="D140">
        <v>1255</v>
      </c>
    </row>
    <row spans="1:4" r="141">
      <c t="s" s="4" r="A141">
        <v>77</v>
      </c>
      <c t="s" s="6" r="C141">
        <v>78</v>
      </c>
      <c t="n" s="5" r="D141">
        <v>2686</v>
      </c>
    </row>
    <row spans="1:4" r="142">
      <c t="s" s="4" r="A142">
        <v>83</v>
      </c>
      <c t="s" s="6" r="C142">
        <v>84</v>
      </c>
      <c t="n" s="5" r="D142">
        <v>238</v>
      </c>
    </row>
    <row spans="1:4" r="143">
      <c t="s" s="4" r="A143">
        <v>85</v>
      </c>
      <c t="s" s="6" r="C143">
        <v>86</v>
      </c>
      <c t="n" s="5" r="D143">
        <v>733</v>
      </c>
    </row>
    <row spans="1:4" r="144">
      <c t="s" s="4" r="A144">
        <v>87</v>
      </c>
      <c t="s" s="6" r="C144">
        <v>88</v>
      </c>
      <c t="n" s="5" r="D144">
        <v>1255</v>
      </c>
    </row>
    <row spans="1:4" r="145">
      <c t="s" s="4" r="A145">
        <v>89</v>
      </c>
      <c t="s" s="6" r="C145">
        <v>90</v>
      </c>
      <c t="n" s="7" r="D145">
        <v>2686</v>
      </c>
    </row>
    <row spans="1:4" r="146">
      <c t="s" s="4" r="A146">
        <v>115</v>
      </c>
    </row>
    <row spans="1:4" r="147">
      <c t="s" s="3" r="A147">
        <v>3</v>
      </c>
      <c t="s" s="4" r="C147">
        <v>4</v>
      </c>
    </row>
    <row spans="1:4" r="148">
      <c t="s" s="4" r="A148">
        <v>31</v>
      </c>
      <c t="s" s="4" r="B148">
        <v>32</v>
      </c>
      <c t="s" s="4" r="C148">
        <v>33</v>
      </c>
      <c t="s" s="4" r="D148">
        <v>34</v>
      </c>
    </row>
    <row spans="1:4" r="149">
      <c t="s" s="4" r="A149">
        <v>35</v>
      </c>
      <c t="s" s="4" r="C149">
        <v>36</v>
      </c>
      <c t="s" s="4" r="D149">
        <v>37</v>
      </c>
    </row>
    <row spans="1:4" r="150">
      <c t="s" s="4" r="A150">
        <v>38</v>
      </c>
      <c t="s" s="4" r="C150">
        <v>39</v>
      </c>
      <c t="s" s="4" r="D150">
        <v>40</v>
      </c>
    </row>
    <row spans="1:4" r="151">
      <c t="s" s="4" r="A151">
        <v>41</v>
      </c>
      <c t="s" s="4" r="C151">
        <v>42</v>
      </c>
      <c t="s" s="4" r="D151">
        <v>43</v>
      </c>
    </row>
    <row spans="1:4" r="152">
      <c t="s" s="4" r="A152">
        <v>44</v>
      </c>
      <c t="s" s="4" r="C152">
        <v>45</v>
      </c>
      <c t="s" s="4" r="D152">
        <v>46</v>
      </c>
    </row>
    <row spans="1:4" r="153">
      <c t="s" s="4" r="A153">
        <v>116</v>
      </c>
    </row>
    <row spans="1:4" r="154">
      <c t="s" s="3" r="A154">
        <v>3</v>
      </c>
      <c t="s" s="4" r="C154">
        <v>4</v>
      </c>
    </row>
    <row spans="1:4" r="155">
      <c t="s" s="4" r="A155">
        <v>48</v>
      </c>
      <c t="s" s="4" r="B155">
        <v>117</v>
      </c>
      <c t="s" s="4" r="C155">
        <v>50</v>
      </c>
      <c t="s" s="4" r="D155">
        <v>118</v>
      </c>
    </row>
    <row spans="1:4" r="156">
      <c t="s" s="4" r="A156">
        <v>52</v>
      </c>
      <c t="s" s="4" r="C156">
        <v>53</v>
      </c>
      <c t="s" s="4" r="D156">
        <v>54</v>
      </c>
    </row>
    <row spans="1:4" r="157">
      <c t="s" s="4" r="A157">
        <v>55</v>
      </c>
      <c t="s" s="4" r="C157">
        <v>56</v>
      </c>
      <c t="s" s="4" r="D157">
        <v>119</v>
      </c>
    </row>
    <row spans="1:4" r="158">
      <c t="s" s="4" r="A158">
        <v>58</v>
      </c>
      <c t="s" s="4" r="C158">
        <v>59</v>
      </c>
      <c t="s" s="4" r="D158">
        <v>60</v>
      </c>
    </row>
    <row spans="1:4" r="159">
      <c t="s" s="4" r="A159">
        <v>61</v>
      </c>
      <c t="s" s="4" r="C159">
        <v>62</v>
      </c>
      <c t="s" s="4" r="D159">
        <v>120</v>
      </c>
    </row>
    <row spans="1:4" r="160">
      <c t="s" s="4" r="A160">
        <v>64</v>
      </c>
      <c t="s" s="4" r="C160">
        <v>65</v>
      </c>
      <c t="s" s="4" r="D160">
        <v>121</v>
      </c>
    </row>
    <row spans="1:4" r="161">
      <c t="s" s="4" r="A161">
        <v>67</v>
      </c>
      <c t="s" s="4" r="B161">
        <v>122</v>
      </c>
      <c t="s" s="4" r="C161">
        <v>69</v>
      </c>
      <c t="s" s="4" r="D161">
        <v>123</v>
      </c>
    </row>
    <row spans="1:4" r="162">
      <c t="s" s="4" r="A162">
        <v>71</v>
      </c>
      <c t="s" s="6" r="C162">
        <v>72</v>
      </c>
      <c t="n" s="7" r="D162">
        <v>734</v>
      </c>
    </row>
    <row spans="1:4" r="163">
      <c t="s" s="4" r="A163">
        <v>73</v>
      </c>
      <c t="s" s="6" r="C163">
        <v>74</v>
      </c>
      <c t="n" s="5" r="D163">
        <v>1141</v>
      </c>
    </row>
    <row spans="1:4" r="164">
      <c t="s" s="4" r="A164">
        <v>75</v>
      </c>
      <c t="s" s="6" r="C164">
        <v>76</v>
      </c>
      <c t="n" s="5" r="D164">
        <v>1573</v>
      </c>
    </row>
    <row spans="1:4" r="165">
      <c t="s" s="4" r="A165">
        <v>77</v>
      </c>
      <c t="s" s="6" r="C165">
        <v>78</v>
      </c>
      <c t="n" s="7" r="D165">
        <v>2770</v>
      </c>
    </row>
    <row spans="1:4" r="166">
      <c t="s" s="4" r="A166">
        <v>124</v>
      </c>
    </row>
    <row spans="1:4" r="167">
      <c t="s" s="3" r="A167">
        <v>3</v>
      </c>
      <c t="s" s="4" r="C167">
        <v>4</v>
      </c>
    </row>
    <row spans="1:4" r="168">
      <c t="s" s="4" r="A168">
        <v>48</v>
      </c>
      <c t="s" s="4" r="B168">
        <v>117</v>
      </c>
      <c t="s" s="4" r="C168">
        <v>50</v>
      </c>
      <c t="s" s="4" r="D168">
        <v>118</v>
      </c>
    </row>
    <row spans="1:4" r="169">
      <c t="s" s="4" r="A169">
        <v>52</v>
      </c>
      <c t="s" s="4" r="C169">
        <v>53</v>
      </c>
      <c t="s" s="4" r="D169">
        <v>80</v>
      </c>
    </row>
    <row spans="1:4" r="170">
      <c t="s" s="4" r="A170">
        <v>55</v>
      </c>
      <c t="s" s="4" r="C170">
        <v>56</v>
      </c>
      <c t="s" s="4" r="D170">
        <v>119</v>
      </c>
    </row>
    <row spans="1:4" r="171">
      <c t="s" s="4" r="A171">
        <v>58</v>
      </c>
      <c t="s" s="4" r="C171">
        <v>59</v>
      </c>
      <c t="s" s="4" r="D171">
        <v>60</v>
      </c>
    </row>
    <row spans="1:4" r="172">
      <c t="s" s="4" r="A172">
        <v>61</v>
      </c>
      <c t="s" s="4" r="C172">
        <v>62</v>
      </c>
      <c t="s" s="4" r="D172">
        <v>125</v>
      </c>
    </row>
    <row spans="1:4" r="173">
      <c t="s" s="4" r="A173">
        <v>64</v>
      </c>
      <c t="s" s="4" r="C173">
        <v>65</v>
      </c>
      <c t="s" s="4" r="D173">
        <v>121</v>
      </c>
    </row>
    <row spans="1:4" r="174">
      <c t="s" s="4" r="A174">
        <v>67</v>
      </c>
      <c t="s" s="4" r="B174">
        <v>122</v>
      </c>
      <c t="s" s="4" r="C174">
        <v>69</v>
      </c>
      <c t="s" s="4" r="D174">
        <v>126</v>
      </c>
    </row>
    <row spans="1:4" r="175">
      <c t="s" s="4" r="A175">
        <v>71</v>
      </c>
      <c t="s" s="6" r="C175">
        <v>72</v>
      </c>
      <c t="n" s="7" r="D175">
        <v>344</v>
      </c>
    </row>
    <row spans="1:4" r="176">
      <c t="s" s="4" r="A176">
        <v>73</v>
      </c>
      <c t="s" s="6" r="C176">
        <v>74</v>
      </c>
      <c t="n" s="5" r="D176">
        <v>827</v>
      </c>
    </row>
    <row spans="1:4" r="177">
      <c t="s" s="4" r="A177">
        <v>75</v>
      </c>
      <c t="s" s="6" r="C177">
        <v>76</v>
      </c>
      <c t="n" s="5" r="D177">
        <v>1437</v>
      </c>
    </row>
    <row spans="1:4" r="178">
      <c t="s" s="4" r="A178">
        <v>77</v>
      </c>
      <c t="s" s="6" r="C178">
        <v>78</v>
      </c>
      <c t="n" s="5" r="D178">
        <v>3082</v>
      </c>
    </row>
    <row spans="1:4" r="179">
      <c t="s" s="4" r="A179">
        <v>83</v>
      </c>
      <c t="s" s="6" r="C179">
        <v>84</v>
      </c>
      <c t="n" s="5" r="D179">
        <v>244</v>
      </c>
    </row>
    <row spans="1:4" r="180">
      <c t="s" s="4" r="A180">
        <v>85</v>
      </c>
      <c t="s" s="6" r="C180">
        <v>86</v>
      </c>
      <c t="n" s="5" r="D180">
        <v>827</v>
      </c>
    </row>
    <row spans="1:4" r="181">
      <c t="s" s="4" r="A181">
        <v>87</v>
      </c>
      <c t="s" s="6" r="C181">
        <v>88</v>
      </c>
      <c t="n" s="5" r="D181">
        <v>1437</v>
      </c>
    </row>
    <row spans="1:4" r="182">
      <c t="s" s="4" r="A182">
        <v>89</v>
      </c>
      <c t="s" s="6" r="C182">
        <v>90</v>
      </c>
      <c t="n" s="7" r="D182">
        <v>3082</v>
      </c>
    </row>
    <row spans="1:4" r="183">
      <c t="s" s="4" r="A183">
        <v>127</v>
      </c>
    </row>
    <row spans="1:4" r="184">
      <c t="s" s="3" r="A184">
        <v>3</v>
      </c>
      <c t="s" s="4" r="C184">
        <v>4</v>
      </c>
    </row>
    <row spans="1:4" r="185">
      <c t="s" s="4" r="A185">
        <v>31</v>
      </c>
      <c t="s" s="4" r="B185">
        <v>32</v>
      </c>
      <c t="s" s="4" r="C185">
        <v>33</v>
      </c>
      <c t="s" s="4" r="D185">
        <v>34</v>
      </c>
    </row>
    <row spans="1:4" r="186">
      <c t="s" s="4" r="A186">
        <v>35</v>
      </c>
      <c t="s" s="4" r="C186">
        <v>36</v>
      </c>
      <c t="s" s="4" r="D186">
        <v>105</v>
      </c>
    </row>
    <row spans="1:4" r="187">
      <c t="s" s="4" r="A187">
        <v>38</v>
      </c>
      <c t="s" s="4" r="C187">
        <v>39</v>
      </c>
      <c t="s" s="4" r="D187">
        <v>40</v>
      </c>
    </row>
    <row spans="1:4" r="188">
      <c t="s" s="4" r="A188">
        <v>41</v>
      </c>
      <c t="s" s="4" r="C188">
        <v>42</v>
      </c>
      <c t="s" s="4" r="D188">
        <v>43</v>
      </c>
    </row>
    <row spans="1:4" r="189">
      <c t="s" s="4" r="A189">
        <v>44</v>
      </c>
      <c t="s" s="4" r="C189">
        <v>45</v>
      </c>
      <c t="s" s="4" r="D189">
        <v>46</v>
      </c>
    </row>
    <row spans="1:4" r="190">
      <c t="s" s="4" r="A190">
        <v>128</v>
      </c>
    </row>
    <row spans="1:4" r="191">
      <c t="s" s="3" r="A191">
        <v>3</v>
      </c>
      <c t="s" s="4" r="C191">
        <v>4</v>
      </c>
    </row>
    <row spans="1:4" r="192">
      <c t="s" s="4" r="A192">
        <v>48</v>
      </c>
      <c t="s" s="4" r="B192">
        <v>129</v>
      </c>
      <c t="s" s="4" r="C192">
        <v>50</v>
      </c>
      <c t="s" s="4" r="D192">
        <v>108</v>
      </c>
    </row>
    <row spans="1:4" r="193">
      <c t="s" s="4" r="A193">
        <v>52</v>
      </c>
      <c t="s" s="4" r="C193">
        <v>53</v>
      </c>
      <c t="s" s="4" r="D193">
        <v>54</v>
      </c>
    </row>
    <row spans="1:4" r="194">
      <c t="s" s="4" r="A194">
        <v>55</v>
      </c>
      <c t="s" s="4" r="C194">
        <v>56</v>
      </c>
      <c t="s" s="4" r="D194">
        <v>130</v>
      </c>
    </row>
    <row spans="1:4" r="195">
      <c t="s" s="4" r="A195">
        <v>58</v>
      </c>
      <c t="s" s="4" r="C195">
        <v>59</v>
      </c>
      <c t="s" s="4" r="D195">
        <v>131</v>
      </c>
    </row>
    <row spans="1:4" r="196">
      <c t="s" s="4" r="A196">
        <v>61</v>
      </c>
      <c t="s" s="4" r="C196">
        <v>62</v>
      </c>
      <c t="s" s="4" r="D196">
        <v>132</v>
      </c>
    </row>
    <row spans="1:4" r="197">
      <c t="s" s="4" r="A197">
        <v>64</v>
      </c>
      <c t="s" s="4" r="C197">
        <v>65</v>
      </c>
      <c t="s" s="4" r="D197">
        <v>133</v>
      </c>
    </row>
    <row spans="1:4" r="198">
      <c t="s" s="4" r="A198">
        <v>67</v>
      </c>
      <c t="s" s="4" r="B198">
        <v>134</v>
      </c>
      <c t="s" s="4" r="C198">
        <v>69</v>
      </c>
      <c t="s" s="4" r="D198">
        <v>135</v>
      </c>
    </row>
    <row spans="1:4" r="199">
      <c t="s" s="4" r="A199">
        <v>71</v>
      </c>
      <c t="s" s="6" r="C199">
        <v>72</v>
      </c>
      <c t="n" s="7" r="D199">
        <v>730</v>
      </c>
    </row>
    <row spans="1:4" r="200">
      <c t="s" s="4" r="A200">
        <v>73</v>
      </c>
      <c t="s" s="6" r="C200">
        <v>74</v>
      </c>
      <c t="n" s="5" r="D200">
        <v>1777</v>
      </c>
    </row>
    <row spans="1:4" r="201">
      <c t="s" s="4" r="A201">
        <v>75</v>
      </c>
      <c t="s" s="6" r="C201">
        <v>76</v>
      </c>
      <c t="n" s="5" r="D201">
        <v>2815</v>
      </c>
    </row>
    <row spans="1:4" r="202">
      <c t="s" s="4" r="A202">
        <v>77</v>
      </c>
      <c t="s" s="6" r="C202">
        <v>78</v>
      </c>
      <c t="n" s="7" r="D202">
        <v>5375</v>
      </c>
    </row>
    <row spans="1:4" r="203">
      <c t="s" s="4" r="A203">
        <v>136</v>
      </c>
    </row>
    <row spans="1:4" r="204">
      <c t="s" s="3" r="A204">
        <v>3</v>
      </c>
      <c t="s" s="4" r="C204">
        <v>4</v>
      </c>
    </row>
    <row spans="1:4" r="205">
      <c t="s" s="4" r="A205">
        <v>48</v>
      </c>
      <c t="s" s="4" r="B205">
        <v>129</v>
      </c>
      <c t="s" s="4" r="C205">
        <v>50</v>
      </c>
      <c t="s" s="4" r="D205">
        <v>108</v>
      </c>
    </row>
    <row spans="1:4" r="206">
      <c t="s" s="4" r="A206">
        <v>52</v>
      </c>
      <c t="s" s="4" r="C206">
        <v>53</v>
      </c>
      <c t="s" s="4" r="D206">
        <v>80</v>
      </c>
    </row>
    <row spans="1:4" r="207">
      <c t="s" s="4" r="A207">
        <v>55</v>
      </c>
      <c t="s" s="4" r="C207">
        <v>56</v>
      </c>
      <c t="s" s="4" r="D207">
        <v>130</v>
      </c>
    </row>
    <row spans="1:4" r="208">
      <c t="s" s="4" r="A208">
        <v>58</v>
      </c>
      <c t="s" s="4" r="C208">
        <v>59</v>
      </c>
      <c t="s" s="4" r="D208">
        <v>131</v>
      </c>
    </row>
    <row spans="1:4" r="209">
      <c t="s" s="4" r="A209">
        <v>61</v>
      </c>
      <c t="s" s="4" r="C209">
        <v>62</v>
      </c>
      <c t="s" s="4" r="D209">
        <v>137</v>
      </c>
    </row>
    <row spans="1:4" r="210">
      <c t="s" s="4" r="A210">
        <v>64</v>
      </c>
      <c t="s" s="4" r="C210">
        <v>65</v>
      </c>
      <c t="s" s="4" r="D210">
        <v>133</v>
      </c>
    </row>
    <row spans="1:4" r="211">
      <c t="s" s="4" r="A211">
        <v>67</v>
      </c>
      <c t="s" s="4" r="B211">
        <v>134</v>
      </c>
      <c t="s" s="4" r="C211">
        <v>69</v>
      </c>
      <c t="s" s="4" r="D211">
        <v>138</v>
      </c>
    </row>
    <row spans="1:4" r="212">
      <c t="s" s="4" r="A212">
        <v>71</v>
      </c>
      <c t="s" s="6" r="C212">
        <v>72</v>
      </c>
      <c t="n" s="7" r="D212">
        <v>340</v>
      </c>
    </row>
    <row spans="1:4" r="213">
      <c t="s" s="4" r="A213">
        <v>73</v>
      </c>
      <c t="s" s="6" r="C213">
        <v>74</v>
      </c>
      <c t="n" s="5" r="D213">
        <v>1486</v>
      </c>
    </row>
    <row spans="1:4" r="214">
      <c t="s" s="4" r="A214">
        <v>75</v>
      </c>
      <c t="s" s="6" r="C214">
        <v>76</v>
      </c>
      <c t="n" s="5" r="D214">
        <v>2704</v>
      </c>
    </row>
    <row spans="1:4" r="215">
      <c t="s" s="4" r="A215">
        <v>77</v>
      </c>
      <c t="s" s="6" r="C215">
        <v>78</v>
      </c>
      <c t="n" s="5" r="D215">
        <v>5629</v>
      </c>
    </row>
    <row spans="1:4" r="216">
      <c t="s" s="4" r="A216">
        <v>83</v>
      </c>
      <c t="s" s="6" r="C216">
        <v>84</v>
      </c>
      <c t="n" s="5" r="D216">
        <v>240</v>
      </c>
    </row>
    <row spans="1:4" r="217">
      <c t="s" s="4" r="A217">
        <v>85</v>
      </c>
      <c t="s" s="6" r="C217">
        <v>86</v>
      </c>
      <c t="n" s="5" r="D217">
        <v>1486</v>
      </c>
    </row>
    <row spans="1:4" r="218">
      <c t="s" s="4" r="A218">
        <v>87</v>
      </c>
      <c t="s" s="6" r="C218">
        <v>88</v>
      </c>
      <c t="n" s="5" r="D218">
        <v>2704</v>
      </c>
    </row>
    <row spans="1:4" r="219">
      <c t="s" s="4" r="A219">
        <v>89</v>
      </c>
      <c t="s" s="6" r="C219">
        <v>90</v>
      </c>
      <c t="n" s="7" r="D219">
        <v>5629</v>
      </c>
    </row>
    <row spans="1:4" r="220">
      <c t="s" s="4" r="A220">
        <v>139</v>
      </c>
    </row>
    <row spans="1:4" r="221">
      <c t="s" s="3" r="A221">
        <v>3</v>
      </c>
      <c t="s" s="4" r="C221">
        <v>4</v>
      </c>
    </row>
    <row spans="1:4" r="222">
      <c t="s" s="4" r="A222">
        <v>31</v>
      </c>
      <c t="s" s="4" r="B222">
        <v>32</v>
      </c>
      <c t="s" s="4" r="C222">
        <v>33</v>
      </c>
      <c t="s" s="4" r="D222">
        <v>34</v>
      </c>
    </row>
    <row spans="1:4" r="223">
      <c t="s" s="4" r="A223">
        <v>35</v>
      </c>
      <c t="s" s="4" r="C223">
        <v>36</v>
      </c>
      <c t="s" s="4" r="D223">
        <v>37</v>
      </c>
    </row>
    <row spans="1:4" r="224">
      <c t="s" s="4" r="A224">
        <v>38</v>
      </c>
      <c t="s" s="4" r="C224">
        <v>39</v>
      </c>
      <c t="s" s="4" r="D224">
        <v>40</v>
      </c>
    </row>
    <row spans="1:4" r="225">
      <c t="s" s="4" r="A225">
        <v>41</v>
      </c>
      <c t="s" s="4" r="C225">
        <v>42</v>
      </c>
      <c t="s" s="4" r="D225">
        <v>43</v>
      </c>
    </row>
    <row spans="1:4" r="226">
      <c t="s" s="4" r="A226">
        <v>44</v>
      </c>
      <c t="s" s="4" r="C226">
        <v>45</v>
      </c>
      <c t="s" s="4" r="D226">
        <v>46</v>
      </c>
    </row>
    <row spans="1:4" r="227">
      <c t="s" s="4" r="A227">
        <v>140</v>
      </c>
    </row>
    <row spans="1:4" r="228">
      <c t="s" s="3" r="A228">
        <v>3</v>
      </c>
      <c t="s" s="4" r="C228">
        <v>4</v>
      </c>
    </row>
    <row spans="1:4" r="229">
      <c t="s" s="4" r="A229">
        <v>48</v>
      </c>
      <c t="s" s="4" r="B229">
        <v>141</v>
      </c>
      <c t="s" s="4" r="C229">
        <v>50</v>
      </c>
      <c t="s" s="4" r="D229">
        <v>142</v>
      </c>
    </row>
    <row spans="1:4" r="230">
      <c t="s" s="4" r="A230">
        <v>52</v>
      </c>
      <c t="s" s="4" r="C230">
        <v>53</v>
      </c>
      <c t="s" s="4" r="D230">
        <v>54</v>
      </c>
    </row>
    <row spans="1:4" r="231">
      <c t="s" s="4" r="A231">
        <v>55</v>
      </c>
      <c t="s" s="4" r="C231">
        <v>56</v>
      </c>
      <c t="s" s="4" r="D231">
        <v>143</v>
      </c>
    </row>
    <row spans="1:4" r="232">
      <c t="s" s="4" r="A232">
        <v>58</v>
      </c>
      <c t="s" s="4" r="C232">
        <v>59</v>
      </c>
      <c t="s" s="4" r="D232">
        <v>60</v>
      </c>
    </row>
    <row spans="1:4" r="233">
      <c t="s" s="4" r="A233">
        <v>61</v>
      </c>
      <c t="s" s="4" r="C233">
        <v>62</v>
      </c>
      <c t="s" s="4" r="D233">
        <v>144</v>
      </c>
    </row>
    <row spans="1:4" r="234">
      <c t="s" s="4" r="A234">
        <v>64</v>
      </c>
      <c t="s" s="4" r="C234">
        <v>65</v>
      </c>
      <c t="s" s="4" r="D234">
        <v>54</v>
      </c>
    </row>
    <row spans="1:4" r="235">
      <c t="s" s="4" r="A235">
        <v>67</v>
      </c>
      <c t="s" s="4" r="B235">
        <v>145</v>
      </c>
      <c t="s" s="4" r="C235">
        <v>69</v>
      </c>
      <c t="s" s="4" r="D235">
        <v>144</v>
      </c>
    </row>
    <row spans="1:4" r="236">
      <c t="s" s="4" r="A236">
        <v>71</v>
      </c>
      <c t="s" s="6" r="C236">
        <v>72</v>
      </c>
      <c t="n" s="7" r="D236">
        <v>725</v>
      </c>
    </row>
    <row spans="1:4" r="237">
      <c t="s" s="4" r="A237">
        <v>73</v>
      </c>
      <c t="s" s="6" r="C237">
        <v>74</v>
      </c>
      <c t="n" s="5" r="D237">
        <v>1033</v>
      </c>
    </row>
    <row spans="1:4" r="238">
      <c t="s" s="4" r="A238">
        <v>75</v>
      </c>
      <c t="s" s="6" r="C238">
        <v>76</v>
      </c>
      <c t="n" s="5" r="D238">
        <v>1364</v>
      </c>
    </row>
    <row spans="1:4" r="239">
      <c t="s" s="4" r="A239">
        <v>77</v>
      </c>
      <c t="s" s="6" r="C239">
        <v>78</v>
      </c>
      <c t="n" s="7" r="D239">
        <v>2296</v>
      </c>
    </row>
    <row spans="1:4" r="240">
      <c t="s" s="4" r="A240">
        <v>146</v>
      </c>
    </row>
    <row spans="1:4" r="241">
      <c t="s" s="3" r="A241">
        <v>3</v>
      </c>
      <c t="s" s="4" r="C241">
        <v>4</v>
      </c>
    </row>
    <row spans="1:4" r="242">
      <c t="s" s="4" r="A242">
        <v>48</v>
      </c>
      <c t="s" s="4" r="B242">
        <v>141</v>
      </c>
      <c t="s" s="4" r="C242">
        <v>50</v>
      </c>
      <c t="s" s="4" r="D242">
        <v>142</v>
      </c>
    </row>
    <row spans="1:4" r="243">
      <c t="s" s="4" r="A243">
        <v>52</v>
      </c>
      <c t="s" s="4" r="C243">
        <v>53</v>
      </c>
      <c t="s" s="4" r="D243">
        <v>80</v>
      </c>
    </row>
    <row spans="1:4" r="244">
      <c t="s" s="4" r="A244">
        <v>55</v>
      </c>
      <c t="s" s="4" r="C244">
        <v>56</v>
      </c>
      <c t="s" s="4" r="D244">
        <v>143</v>
      </c>
    </row>
    <row spans="1:4" r="245">
      <c t="s" s="4" r="A245">
        <v>58</v>
      </c>
      <c t="s" s="4" r="C245">
        <v>59</v>
      </c>
      <c t="s" s="4" r="D245">
        <v>60</v>
      </c>
    </row>
    <row spans="1:4" r="246">
      <c t="s" s="4" r="A246">
        <v>61</v>
      </c>
      <c t="s" s="4" r="C246">
        <v>62</v>
      </c>
      <c t="s" s="4" r="D246">
        <v>147</v>
      </c>
    </row>
    <row spans="1:4" r="247">
      <c t="s" s="4" r="A247">
        <v>64</v>
      </c>
      <c t="s" s="4" r="C247">
        <v>65</v>
      </c>
      <c t="s" s="4" r="D247">
        <v>54</v>
      </c>
    </row>
    <row spans="1:4" r="248">
      <c t="s" s="4" r="A248">
        <v>67</v>
      </c>
      <c t="s" s="4" r="B248">
        <v>145</v>
      </c>
      <c t="s" s="4" r="C248">
        <v>69</v>
      </c>
      <c t="s" s="4" r="D248">
        <v>147</v>
      </c>
    </row>
    <row spans="1:4" r="249">
      <c t="s" s="4" r="A249">
        <v>71</v>
      </c>
      <c t="s" s="6" r="C249">
        <v>72</v>
      </c>
      <c t="n" s="7" r="D249">
        <v>734</v>
      </c>
    </row>
    <row spans="1:4" r="250">
      <c t="s" s="4" r="A250">
        <v>73</v>
      </c>
      <c t="s" s="6" r="C250">
        <v>74</v>
      </c>
      <c t="n" s="5" r="D250">
        <v>1015</v>
      </c>
    </row>
    <row spans="1:4" r="251">
      <c t="s" s="4" r="A251">
        <v>75</v>
      </c>
      <c t="s" s="6" r="C251">
        <v>76</v>
      </c>
      <c t="n" s="5" r="D251">
        <v>1423</v>
      </c>
    </row>
    <row spans="1:4" r="252">
      <c t="s" s="4" r="A252">
        <v>77</v>
      </c>
      <c t="s" s="6" r="C252">
        <v>78</v>
      </c>
      <c t="n" s="5" r="D252">
        <v>2341</v>
      </c>
    </row>
    <row spans="1:4" r="253">
      <c t="s" s="4" r="A253">
        <v>83</v>
      </c>
      <c t="s" s="6" r="C253">
        <v>84</v>
      </c>
      <c t="n" s="5" r="D253">
        <v>234</v>
      </c>
    </row>
    <row spans="1:4" r="254">
      <c t="s" s="4" r="A254">
        <v>85</v>
      </c>
      <c t="s" s="6" r="C254">
        <v>86</v>
      </c>
      <c t="n" s="5" r="D254">
        <v>715</v>
      </c>
    </row>
    <row spans="1:4" r="255">
      <c t="s" s="4" r="A255">
        <v>87</v>
      </c>
      <c t="s" s="6" r="C255">
        <v>88</v>
      </c>
      <c t="n" s="5" r="D255">
        <v>1223</v>
      </c>
    </row>
    <row spans="1:4" r="256">
      <c t="s" s="4" r="A256">
        <v>89</v>
      </c>
      <c t="s" s="6" r="C256">
        <v>90</v>
      </c>
      <c t="n" s="7" r="D256">
        <v>2341</v>
      </c>
    </row>
    <row spans="1:4" r="257">
      <c t="s" s="4" r="A257">
        <v>148</v>
      </c>
    </row>
    <row spans="1:4" r="258">
      <c t="s" s="3" r="A258">
        <v>3</v>
      </c>
      <c t="s" s="4" r="C258">
        <v>4</v>
      </c>
    </row>
    <row spans="1:4" r="259">
      <c t="s" s="4" r="A259">
        <v>48</v>
      </c>
      <c t="s" s="4" r="B259">
        <v>141</v>
      </c>
      <c t="s" s="4" r="C259">
        <v>50</v>
      </c>
      <c t="s" s="4" r="D259">
        <v>142</v>
      </c>
    </row>
    <row spans="1:4" r="260">
      <c t="s" s="4" r="A260">
        <v>52</v>
      </c>
      <c t="s" s="4" r="C260">
        <v>53</v>
      </c>
      <c t="s" s="4" r="D260">
        <v>80</v>
      </c>
    </row>
    <row spans="1:4" r="261">
      <c t="s" s="4" r="A261">
        <v>55</v>
      </c>
      <c t="s" s="4" r="C261">
        <v>56</v>
      </c>
      <c t="s" s="4" r="D261">
        <v>143</v>
      </c>
    </row>
    <row spans="1:4" r="262">
      <c t="s" s="4" r="A262">
        <v>58</v>
      </c>
      <c t="s" s="4" r="C262">
        <v>59</v>
      </c>
      <c t="s" s="4" r="D262">
        <v>60</v>
      </c>
    </row>
    <row spans="1:4" r="263">
      <c t="s" s="4" r="A263">
        <v>61</v>
      </c>
      <c t="s" s="4" r="C263">
        <v>62</v>
      </c>
      <c t="s" s="4" r="D263">
        <v>147</v>
      </c>
    </row>
    <row spans="1:4" r="264">
      <c t="s" s="4" r="A264">
        <v>64</v>
      </c>
      <c t="s" s="4" r="C264">
        <v>65</v>
      </c>
      <c t="s" s="4" r="D264">
        <v>54</v>
      </c>
    </row>
    <row spans="1:4" r="265">
      <c t="s" s="4" r="A265">
        <v>67</v>
      </c>
      <c t="s" s="4" r="B265">
        <v>145</v>
      </c>
      <c t="s" s="4" r="C265">
        <v>69</v>
      </c>
      <c t="s" s="4" r="D265">
        <v>147</v>
      </c>
    </row>
    <row spans="1:4" r="266">
      <c t="s" s="4" r="A266">
        <v>71</v>
      </c>
      <c t="s" s="6" r="C266">
        <v>72</v>
      </c>
      <c t="n" s="7" r="D266">
        <v>334</v>
      </c>
    </row>
    <row spans="1:4" r="267">
      <c t="s" s="4" r="A267">
        <v>73</v>
      </c>
      <c t="s" s="6" r="C267">
        <v>74</v>
      </c>
      <c t="n" s="5" r="D267">
        <v>715</v>
      </c>
    </row>
    <row spans="1:4" r="268">
      <c t="s" s="4" r="A268">
        <v>75</v>
      </c>
      <c t="s" s="6" r="C268">
        <v>76</v>
      </c>
      <c t="n" s="5" r="D268">
        <v>1223</v>
      </c>
    </row>
    <row spans="1:4" r="269">
      <c t="s" s="4" r="A269">
        <v>77</v>
      </c>
      <c t="s" s="6" r="C269">
        <v>78</v>
      </c>
      <c t="n" s="5" r="D269">
        <v>2618</v>
      </c>
    </row>
    <row spans="1:4" r="270">
      <c t="s" s="4" r="A270">
        <v>83</v>
      </c>
      <c t="s" s="6" r="C270">
        <v>84</v>
      </c>
      <c t="n" s="5" r="D270">
        <v>234</v>
      </c>
    </row>
    <row spans="1:4" r="271">
      <c t="s" s="4" r="A271">
        <v>85</v>
      </c>
      <c t="s" s="6" r="C271">
        <v>86</v>
      </c>
      <c t="n" s="5" r="D271">
        <v>715</v>
      </c>
    </row>
    <row spans="1:4" r="272">
      <c t="s" s="4" r="A272">
        <v>87</v>
      </c>
      <c t="s" s="6" r="C272">
        <v>88</v>
      </c>
      <c t="n" s="5" r="D272">
        <v>1223</v>
      </c>
    </row>
    <row spans="1:4" r="273">
      <c t="s" s="4" r="A273">
        <v>89</v>
      </c>
      <c t="s" s="6" r="C273">
        <v>90</v>
      </c>
      <c t="n" s="7" r="D273">
        <v>2618</v>
      </c>
    </row>
    <row spans="1:4" r="274">
      <c t="s" s="4" r="A274">
        <v>149</v>
      </c>
    </row>
    <row spans="1:4" r="275">
      <c t="s" s="3" r="A275">
        <v>3</v>
      </c>
      <c t="s" s="4" r="C275">
        <v>4</v>
      </c>
    </row>
    <row spans="1:4" r="276">
      <c t="s" s="4" r="A276">
        <v>31</v>
      </c>
      <c t="s" s="4" r="B276">
        <v>32</v>
      </c>
      <c t="s" s="4" r="C276">
        <v>33</v>
      </c>
      <c t="s" s="4" r="D276">
        <v>34</v>
      </c>
    </row>
    <row spans="1:4" r="277">
      <c t="s" s="4" r="A277">
        <v>35</v>
      </c>
      <c t="s" s="4" r="C277">
        <v>36</v>
      </c>
      <c t="s" s="4" r="D277">
        <v>37</v>
      </c>
    </row>
    <row spans="1:4" r="278">
      <c t="s" s="4" r="A278">
        <v>38</v>
      </c>
      <c t="s" s="4" r="C278">
        <v>39</v>
      </c>
      <c t="s" s="4" r="D278">
        <v>40</v>
      </c>
    </row>
    <row spans="1:4" r="279">
      <c t="s" s="4" r="A279">
        <v>41</v>
      </c>
      <c t="s" s="4" r="C279">
        <v>42</v>
      </c>
      <c t="s" s="4" r="D279">
        <v>43</v>
      </c>
    </row>
    <row spans="1:4" r="280">
      <c t="s" s="4" r="A280">
        <v>44</v>
      </c>
      <c t="s" s="4" r="C280">
        <v>45</v>
      </c>
      <c t="s" s="4" r="D280">
        <v>46</v>
      </c>
    </row>
    <row spans="1:4" r="281">
      <c t="s" s="4" r="A281">
        <v>150</v>
      </c>
    </row>
    <row spans="1:4" r="282">
      <c t="s" s="3" r="A282">
        <v>3</v>
      </c>
      <c t="s" s="4" r="C282">
        <v>4</v>
      </c>
    </row>
    <row spans="1:4" r="283">
      <c t="s" s="4" r="A283">
        <v>48</v>
      </c>
      <c t="s" s="4" r="B283">
        <v>151</v>
      </c>
      <c t="s" s="4" r="C283">
        <v>50</v>
      </c>
      <c t="s" s="4" r="D283">
        <v>94</v>
      </c>
    </row>
    <row spans="1:4" r="284">
      <c t="s" s="4" r="A284">
        <v>52</v>
      </c>
      <c t="s" s="4" r="C284">
        <v>53</v>
      </c>
      <c t="s" s="4" r="D284">
        <v>54</v>
      </c>
    </row>
    <row spans="1:4" r="285">
      <c t="s" s="4" r="A285">
        <v>55</v>
      </c>
      <c t="s" s="4" r="C285">
        <v>56</v>
      </c>
      <c t="s" s="4" r="D285">
        <v>152</v>
      </c>
    </row>
    <row spans="1:4" r="286">
      <c t="s" s="4" r="A286">
        <v>61</v>
      </c>
      <c t="s" s="4" r="C286">
        <v>62</v>
      </c>
      <c t="s" s="4" r="D286">
        <v>153</v>
      </c>
    </row>
    <row spans="1:4" r="287">
      <c t="s" s="4" r="A287">
        <v>64</v>
      </c>
      <c t="s" s="4" r="C287">
        <v>65</v>
      </c>
      <c t="s" s="4" r="D287">
        <v>154</v>
      </c>
    </row>
    <row spans="1:4" r="288">
      <c t="s" s="4" r="A288">
        <v>67</v>
      </c>
      <c t="s" s="4" r="B288">
        <v>155</v>
      </c>
      <c t="s" s="4" r="C288">
        <v>69</v>
      </c>
      <c t="s" s="4" r="D288">
        <v>156</v>
      </c>
    </row>
    <row spans="1:4" r="289">
      <c t="s" s="4" r="A289">
        <v>71</v>
      </c>
      <c t="s" s="6" r="C289">
        <v>72</v>
      </c>
      <c t="n" s="7" r="D289">
        <v>680</v>
      </c>
    </row>
    <row spans="1:4" r="290">
      <c t="s" s="4" r="A290">
        <v>73</v>
      </c>
      <c t="s" s="6" r="C290">
        <v>74</v>
      </c>
      <c t="n" s="5" r="D290">
        <v>980</v>
      </c>
    </row>
    <row spans="1:4" r="291">
      <c t="s" s="4" r="A291">
        <v>75</v>
      </c>
      <c t="s" s="6" r="C291">
        <v>76</v>
      </c>
      <c t="n" s="5" r="D291">
        <v>1302</v>
      </c>
    </row>
    <row spans="1:4" r="292">
      <c t="s" s="4" r="A292">
        <v>77</v>
      </c>
      <c t="s" s="6" r="C292">
        <v>78</v>
      </c>
      <c t="n" s="7" r="D292">
        <v>2210</v>
      </c>
    </row>
    <row spans="1:4" r="293">
      <c t="s" s="4" r="A293">
        <v>157</v>
      </c>
    </row>
    <row spans="1:4" r="294">
      <c t="s" s="3" r="A294">
        <v>3</v>
      </c>
      <c t="s" s="4" r="C294">
        <v>4</v>
      </c>
    </row>
    <row spans="1:4" r="295">
      <c t="s" s="4" r="A295">
        <v>48</v>
      </c>
      <c t="s" s="4" r="B295">
        <v>151</v>
      </c>
      <c t="s" s="4" r="C295">
        <v>50</v>
      </c>
      <c t="s" s="4" r="D295">
        <v>94</v>
      </c>
    </row>
    <row spans="1:4" r="296">
      <c t="s" s="4" r="A296">
        <v>52</v>
      </c>
      <c t="s" s="4" r="C296">
        <v>53</v>
      </c>
      <c t="s" s="4" r="D296">
        <v>80</v>
      </c>
    </row>
    <row spans="1:4" r="297">
      <c t="s" s="4" r="A297">
        <v>55</v>
      </c>
      <c t="s" s="4" r="C297">
        <v>56</v>
      </c>
      <c t="s" s="4" r="D297">
        <v>152</v>
      </c>
    </row>
    <row spans="1:4" r="298">
      <c t="s" s="4" r="A298">
        <v>61</v>
      </c>
      <c t="s" s="4" r="C298">
        <v>62</v>
      </c>
      <c t="s" s="4" r="D298">
        <v>158</v>
      </c>
    </row>
    <row spans="1:4" r="299">
      <c t="s" s="4" r="A299">
        <v>64</v>
      </c>
      <c t="s" s="4" r="C299">
        <v>65</v>
      </c>
      <c t="s" s="4" r="D299">
        <v>154</v>
      </c>
    </row>
    <row spans="1:4" r="300">
      <c t="s" s="4" r="A300">
        <v>67</v>
      </c>
      <c t="s" s="4" r="B300">
        <v>155</v>
      </c>
      <c t="s" s="4" r="C300">
        <v>69</v>
      </c>
      <c t="s" s="4" r="D300">
        <v>159</v>
      </c>
    </row>
    <row spans="1:4" r="301">
      <c t="s" s="4" r="A301">
        <v>71</v>
      </c>
      <c t="s" s="6" r="C301">
        <v>72</v>
      </c>
      <c t="n" s="7" r="D301">
        <v>687</v>
      </c>
    </row>
    <row spans="1:4" r="302">
      <c t="s" s="4" r="A302">
        <v>73</v>
      </c>
      <c t="s" s="6" r="C302">
        <v>74</v>
      </c>
      <c t="n" s="5" r="D302">
        <v>960</v>
      </c>
    </row>
    <row spans="1:4" r="303">
      <c t="s" s="4" r="A303">
        <v>75</v>
      </c>
      <c t="s" s="6" r="C303">
        <v>76</v>
      </c>
      <c t="n" s="5" r="D303">
        <v>1359</v>
      </c>
    </row>
    <row spans="1:4" r="304">
      <c t="s" s="4" r="A304">
        <v>77</v>
      </c>
      <c t="s" s="6" r="C304">
        <v>78</v>
      </c>
      <c t="n" s="5" r="D304">
        <v>2256</v>
      </c>
    </row>
    <row spans="1:4" r="305">
      <c t="s" s="4" r="A305">
        <v>83</v>
      </c>
      <c t="s" s="6" r="C305">
        <v>84</v>
      </c>
      <c t="n" s="5" r="D305">
        <v>187</v>
      </c>
    </row>
    <row spans="1:4" r="306">
      <c t="s" s="4" r="A306">
        <v>85</v>
      </c>
      <c t="s" s="6" r="C306">
        <v>86</v>
      </c>
      <c t="n" s="5" r="D306">
        <v>660</v>
      </c>
    </row>
    <row spans="1:4" r="307">
      <c t="s" s="4" r="A307">
        <v>87</v>
      </c>
      <c t="s" s="6" r="C307">
        <v>88</v>
      </c>
      <c t="n" s="5" r="D307">
        <v>1159</v>
      </c>
    </row>
    <row spans="1:4" r="308">
      <c t="s" s="4" r="A308">
        <v>89</v>
      </c>
      <c t="s" s="6" r="C308">
        <v>90</v>
      </c>
      <c t="n" s="7" r="D308">
        <v>2256</v>
      </c>
    </row>
    <row spans="1:4" r="309">
      <c t="s" s="4" r="A309">
        <v>160</v>
      </c>
    </row>
    <row spans="1:4" r="310">
      <c t="s" s="3" r="A310">
        <v>3</v>
      </c>
      <c t="s" s="4" r="C310">
        <v>4</v>
      </c>
    </row>
    <row spans="1:4" r="311">
      <c t="s" s="4" r="A311">
        <v>48</v>
      </c>
      <c t="s" s="4" r="B311">
        <v>151</v>
      </c>
      <c t="s" s="4" r="C311">
        <v>50</v>
      </c>
      <c t="s" s="4" r="D311">
        <v>94</v>
      </c>
    </row>
    <row spans="1:4" r="312">
      <c t="s" s="4" r="A312">
        <v>52</v>
      </c>
      <c t="s" s="4" r="C312">
        <v>53</v>
      </c>
      <c t="s" s="4" r="D312">
        <v>80</v>
      </c>
    </row>
    <row spans="1:4" r="313">
      <c t="s" s="4" r="A313">
        <v>55</v>
      </c>
      <c t="s" s="4" r="C313">
        <v>56</v>
      </c>
      <c t="s" s="4" r="D313">
        <v>152</v>
      </c>
    </row>
    <row spans="1:4" r="314">
      <c t="s" s="4" r="A314">
        <v>61</v>
      </c>
      <c t="s" s="4" r="C314">
        <v>62</v>
      </c>
      <c t="s" s="4" r="D314">
        <v>158</v>
      </c>
    </row>
    <row spans="1:4" r="315">
      <c t="s" s="4" r="A315">
        <v>64</v>
      </c>
      <c t="s" s="4" r="C315">
        <v>65</v>
      </c>
      <c t="s" s="4" r="D315">
        <v>154</v>
      </c>
    </row>
    <row spans="1:4" r="316">
      <c t="s" s="4" r="A316">
        <v>67</v>
      </c>
      <c t="s" s="4" r="B316">
        <v>155</v>
      </c>
      <c t="s" s="4" r="C316">
        <v>69</v>
      </c>
      <c t="s" s="4" r="D316">
        <v>159</v>
      </c>
    </row>
    <row spans="1:4" r="317">
      <c t="s" s="4" r="A317">
        <v>71</v>
      </c>
      <c t="s" s="6" r="C317">
        <v>72</v>
      </c>
      <c t="n" s="7" r="D317">
        <v>287</v>
      </c>
    </row>
    <row spans="1:4" r="318">
      <c t="s" s="4" r="A318">
        <v>73</v>
      </c>
      <c t="s" s="6" r="C318">
        <v>74</v>
      </c>
      <c t="n" s="5" r="D318">
        <v>660</v>
      </c>
    </row>
    <row spans="1:4" r="319">
      <c t="s" s="4" r="A319">
        <v>75</v>
      </c>
      <c t="s" s="6" r="C319">
        <v>76</v>
      </c>
      <c t="n" s="5" r="D319">
        <v>1159</v>
      </c>
    </row>
    <row spans="1:4" r="320">
      <c t="s" s="4" r="A320">
        <v>77</v>
      </c>
      <c t="s" s="6" r="C320">
        <v>78</v>
      </c>
      <c t="n" s="5" r="D320">
        <v>2534</v>
      </c>
    </row>
    <row spans="1:4" r="321">
      <c t="s" s="4" r="A321">
        <v>83</v>
      </c>
      <c t="s" s="6" r="C321">
        <v>84</v>
      </c>
      <c t="n" s="5" r="D321">
        <v>187</v>
      </c>
    </row>
    <row spans="1:4" r="322">
      <c t="s" s="4" r="A322">
        <v>85</v>
      </c>
      <c t="s" s="6" r="C322">
        <v>86</v>
      </c>
      <c t="n" s="5" r="D322">
        <v>660</v>
      </c>
    </row>
    <row spans="1:4" r="323">
      <c t="s" s="4" r="A323">
        <v>87</v>
      </c>
      <c t="s" s="6" r="C323">
        <v>88</v>
      </c>
      <c t="n" s="5" r="D323">
        <v>1159</v>
      </c>
    </row>
    <row spans="1:4" r="324">
      <c t="s" s="4" r="A324">
        <v>89</v>
      </c>
      <c t="s" s="6" r="C324">
        <v>90</v>
      </c>
      <c t="n" s="7" r="D324">
        <v>2534</v>
      </c>
    </row>
    <row spans="1:4" r="325">
      <c t="s" s="4" r="A325">
        <v>161</v>
      </c>
    </row>
    <row spans="1:4" r="326">
      <c t="s" s="3" r="A326">
        <v>3</v>
      </c>
      <c t="s" s="4" r="C326">
        <v>4</v>
      </c>
    </row>
    <row spans="1:4" r="327">
      <c t="s" s="4" r="A327">
        <v>31</v>
      </c>
      <c t="s" s="4" r="B327">
        <v>32</v>
      </c>
      <c t="s" s="4" r="C327">
        <v>33</v>
      </c>
      <c t="s" s="4" r="D327">
        <v>34</v>
      </c>
    </row>
    <row spans="1:4" r="328">
      <c t="s" s="4" r="A328">
        <v>35</v>
      </c>
      <c t="s" s="4" r="C328">
        <v>36</v>
      </c>
      <c t="s" s="4" r="D328">
        <v>37</v>
      </c>
    </row>
    <row spans="1:4" r="329">
      <c t="s" s="4" r="A329">
        <v>38</v>
      </c>
      <c t="s" s="4" r="C329">
        <v>39</v>
      </c>
      <c t="s" s="4" r="D329">
        <v>40</v>
      </c>
    </row>
    <row spans="1:4" r="330">
      <c t="s" s="4" r="A330">
        <v>41</v>
      </c>
      <c t="s" s="4" r="C330">
        <v>42</v>
      </c>
      <c t="s" s="4" r="D330">
        <v>43</v>
      </c>
    </row>
    <row spans="1:4" r="331">
      <c t="s" s="4" r="A331">
        <v>44</v>
      </c>
      <c t="s" s="4" r="C331">
        <v>45</v>
      </c>
      <c t="s" s="4" r="D331">
        <v>46</v>
      </c>
    </row>
    <row spans="1:4" r="332">
      <c t="s" s="4" r="A332">
        <v>162</v>
      </c>
    </row>
    <row spans="1:4" r="333">
      <c t="s" s="3" r="A333">
        <v>3</v>
      </c>
      <c t="s" s="4" r="C333">
        <v>4</v>
      </c>
    </row>
    <row spans="1:4" r="334">
      <c t="s" s="4" r="A334">
        <v>48</v>
      </c>
      <c t="s" s="4" r="B334">
        <v>163</v>
      </c>
      <c t="s" s="4" r="C334">
        <v>50</v>
      </c>
      <c t="s" s="4" r="D334">
        <v>164</v>
      </c>
    </row>
    <row spans="1:4" r="335">
      <c t="s" s="4" r="A335">
        <v>52</v>
      </c>
      <c t="s" s="4" r="C335">
        <v>53</v>
      </c>
      <c t="s" s="4" r="D335">
        <v>54</v>
      </c>
    </row>
    <row spans="1:4" r="336">
      <c t="s" s="4" r="A336">
        <v>55</v>
      </c>
      <c t="s" s="4" r="C336">
        <v>56</v>
      </c>
      <c t="s" s="4" r="D336">
        <v>143</v>
      </c>
    </row>
    <row spans="1:4" r="337">
      <c t="s" s="4" r="A337">
        <v>61</v>
      </c>
      <c t="s" s="4" r="C337">
        <v>62</v>
      </c>
      <c t="s" s="4" r="D337">
        <v>165</v>
      </c>
    </row>
    <row spans="1:4" r="338">
      <c t="s" s="4" r="A338">
        <v>64</v>
      </c>
      <c t="s" s="4" r="C338">
        <v>65</v>
      </c>
      <c t="s" s="4" r="D338">
        <v>131</v>
      </c>
    </row>
    <row spans="1:4" r="339">
      <c t="s" s="4" r="A339">
        <v>67</v>
      </c>
      <c t="s" s="4" r="B339">
        <v>166</v>
      </c>
      <c t="s" s="4" r="C339">
        <v>69</v>
      </c>
      <c t="s" s="4" r="D339">
        <v>167</v>
      </c>
    </row>
    <row spans="1:4" r="340">
      <c t="s" s="4" r="A340">
        <v>71</v>
      </c>
      <c t="s" s="6" r="C340">
        <v>72</v>
      </c>
      <c t="n" s="7" r="D340">
        <v>709</v>
      </c>
    </row>
    <row spans="1:4" r="341">
      <c t="s" s="4" r="A341">
        <v>73</v>
      </c>
      <c t="s" s="6" r="C341">
        <v>74</v>
      </c>
      <c t="n" s="5" r="D341">
        <v>997</v>
      </c>
    </row>
    <row spans="1:4" r="342">
      <c t="s" s="4" r="A342">
        <v>75</v>
      </c>
      <c t="s" s="6" r="C342">
        <v>76</v>
      </c>
      <c t="n" s="5" r="D342">
        <v>1305</v>
      </c>
    </row>
    <row spans="1:4" r="343">
      <c t="s" s="4" r="A343">
        <v>77</v>
      </c>
      <c t="s" s="6" r="C343">
        <v>78</v>
      </c>
      <c t="n" s="7" r="D343">
        <v>2177</v>
      </c>
    </row>
    <row spans="1:4" r="344">
      <c t="s" s="4" r="A344">
        <v>168</v>
      </c>
    </row>
    <row spans="1:4" r="345">
      <c t="s" s="3" r="A345">
        <v>3</v>
      </c>
      <c t="s" s="4" r="C345">
        <v>4</v>
      </c>
    </row>
    <row spans="1:4" r="346">
      <c t="s" s="4" r="A346">
        <v>48</v>
      </c>
      <c t="s" s="4" r="B346">
        <v>163</v>
      </c>
      <c t="s" s="4" r="C346">
        <v>50</v>
      </c>
      <c t="s" s="4" r="D346">
        <v>164</v>
      </c>
    </row>
    <row spans="1:4" r="347">
      <c t="s" s="4" r="A347">
        <v>52</v>
      </c>
      <c t="s" s="4" r="C347">
        <v>53</v>
      </c>
      <c t="s" s="4" r="D347">
        <v>80</v>
      </c>
    </row>
    <row spans="1:4" r="348">
      <c t="s" s="4" r="A348">
        <v>55</v>
      </c>
      <c t="s" s="4" r="C348">
        <v>56</v>
      </c>
      <c t="s" s="4" r="D348">
        <v>143</v>
      </c>
    </row>
    <row spans="1:4" r="349">
      <c t="s" s="4" r="A349">
        <v>61</v>
      </c>
      <c t="s" s="4" r="C349">
        <v>62</v>
      </c>
      <c t="s" s="4" r="D349">
        <v>169</v>
      </c>
    </row>
    <row spans="1:4" r="350">
      <c t="s" s="4" r="A350">
        <v>64</v>
      </c>
      <c t="s" s="4" r="C350">
        <v>65</v>
      </c>
      <c t="s" s="4" r="D350">
        <v>131</v>
      </c>
    </row>
    <row spans="1:4" r="351">
      <c t="s" s="4" r="A351">
        <v>67</v>
      </c>
      <c t="s" s="4" r="B351">
        <v>166</v>
      </c>
      <c t="s" s="4" r="C351">
        <v>69</v>
      </c>
      <c t="s" s="4" r="D351">
        <v>170</v>
      </c>
    </row>
    <row spans="1:4" r="352">
      <c t="s" s="4" r="A352">
        <v>71</v>
      </c>
      <c t="s" s="6" r="C352">
        <v>72</v>
      </c>
      <c t="n" s="7" r="D352">
        <v>318</v>
      </c>
    </row>
    <row spans="1:4" r="353">
      <c t="s" s="4" r="A353">
        <v>73</v>
      </c>
      <c t="s" s="6" r="C353">
        <v>74</v>
      </c>
      <c t="n" s="5" r="D353">
        <v>677</v>
      </c>
    </row>
    <row spans="1:4" r="354">
      <c t="s" s="4" r="A354">
        <v>75</v>
      </c>
      <c t="s" s="6" r="C354">
        <v>76</v>
      </c>
      <c t="n" s="5" r="D354">
        <v>1163</v>
      </c>
    </row>
    <row spans="1:4" r="355">
      <c t="s" s="4" r="A355">
        <v>77</v>
      </c>
      <c t="s" s="6" r="C355">
        <v>78</v>
      </c>
      <c t="n" s="5" r="D355">
        <v>2502</v>
      </c>
    </row>
    <row spans="1:4" r="356">
      <c t="s" s="4" r="A356">
        <v>83</v>
      </c>
      <c t="s" s="6" r="C356">
        <v>84</v>
      </c>
      <c t="n" s="5" r="D356">
        <v>218</v>
      </c>
    </row>
    <row spans="1:4" r="357">
      <c t="s" s="4" r="A357">
        <v>85</v>
      </c>
      <c t="s" s="6" r="C357">
        <v>86</v>
      </c>
      <c t="n" s="5" r="D357">
        <v>677</v>
      </c>
    </row>
    <row spans="1:4" r="358">
      <c t="s" s="4" r="A358">
        <v>87</v>
      </c>
      <c t="s" s="6" r="C358">
        <v>88</v>
      </c>
      <c t="n" s="5" r="D358">
        <v>1163</v>
      </c>
    </row>
    <row spans="1:4" r="359">
      <c t="s" s="4" r="A359">
        <v>89</v>
      </c>
      <c t="s" s="6" r="C359">
        <v>90</v>
      </c>
      <c t="n" s="7" r="D359">
        <v>2502</v>
      </c>
    </row>
    <row spans="1:4" r="360">
      <c t="s" s="4" r="A360">
        <v>171</v>
      </c>
    </row>
    <row spans="1:4" r="361">
      <c t="s" s="3" r="A361">
        <v>3</v>
      </c>
      <c t="s" s="4" r="C361">
        <v>4</v>
      </c>
    </row>
    <row spans="1:4" r="362">
      <c t="s" s="4" r="A362">
        <v>31</v>
      </c>
      <c t="s" s="4" r="B362">
        <v>32</v>
      </c>
      <c t="s" s="4" r="C362">
        <v>33</v>
      </c>
      <c t="s" s="4" r="D362">
        <v>34</v>
      </c>
    </row>
    <row spans="1:4" r="363">
      <c t="s" s="4" r="A363">
        <v>35</v>
      </c>
      <c t="s" s="4" r="C363">
        <v>36</v>
      </c>
      <c t="s" s="4" r="D363">
        <v>37</v>
      </c>
    </row>
    <row spans="1:4" r="364">
      <c t="s" s="4" r="A364">
        <v>38</v>
      </c>
      <c t="s" s="4" r="C364">
        <v>39</v>
      </c>
      <c t="s" s="4" r="D364">
        <v>40</v>
      </c>
    </row>
    <row spans="1:4" r="365">
      <c t="s" s="4" r="A365">
        <v>172</v>
      </c>
    </row>
    <row spans="1:4" r="366">
      <c t="s" s="3" r="A366">
        <v>3</v>
      </c>
      <c t="s" s="4" r="C366">
        <v>4</v>
      </c>
    </row>
    <row spans="1:4" r="367">
      <c t="s" s="4" r="A367">
        <v>48</v>
      </c>
      <c t="s" s="4" r="B367">
        <v>173</v>
      </c>
      <c t="s" s="4" r="C367">
        <v>50</v>
      </c>
      <c t="s" s="4" r="D367">
        <v>51</v>
      </c>
    </row>
    <row spans="1:4" r="368">
      <c t="s" s="4" r="A368">
        <v>52</v>
      </c>
      <c t="s" s="4" r="C368">
        <v>53</v>
      </c>
      <c t="s" s="4" r="D368">
        <v>54</v>
      </c>
    </row>
    <row spans="1:4" r="369">
      <c t="s" s="4" r="A369">
        <v>55</v>
      </c>
      <c t="s" s="4" r="C369">
        <v>56</v>
      </c>
      <c t="s" s="4" r="D369">
        <v>152</v>
      </c>
    </row>
    <row spans="1:4" r="370">
      <c t="s" s="4" r="A370">
        <v>58</v>
      </c>
      <c t="s" s="4" r="C370">
        <v>59</v>
      </c>
      <c t="s" s="4" r="D370">
        <v>60</v>
      </c>
    </row>
    <row spans="1:4" r="371">
      <c t="s" s="4" r="A371">
        <v>61</v>
      </c>
      <c t="s" s="4" r="C371">
        <v>62</v>
      </c>
      <c t="s" s="4" r="D371">
        <v>174</v>
      </c>
    </row>
    <row spans="1:4" r="372">
      <c t="s" s="4" r="A372">
        <v>64</v>
      </c>
      <c t="s" s="4" r="C372">
        <v>65</v>
      </c>
      <c t="s" s="4" r="D372">
        <v>175</v>
      </c>
    </row>
    <row spans="1:4" r="373">
      <c t="s" s="4" r="A373">
        <v>67</v>
      </c>
      <c t="s" s="4" r="B373">
        <v>176</v>
      </c>
      <c t="s" s="4" r="C373">
        <v>69</v>
      </c>
      <c t="s" s="4" r="D373">
        <v>99</v>
      </c>
    </row>
    <row spans="1:4" r="374">
      <c t="s" s="4" r="A374">
        <v>83</v>
      </c>
      <c t="s" s="6" r="C374">
        <v>84</v>
      </c>
      <c t="n" s="7" r="D374">
        <v>144</v>
      </c>
    </row>
    <row spans="1:4" r="375">
      <c t="s" s="4" r="A375">
        <v>85</v>
      </c>
      <c t="s" s="6" r="C375">
        <v>86</v>
      </c>
      <c t="n" s="5" r="D375">
        <v>484</v>
      </c>
    </row>
    <row spans="1:4" r="376">
      <c t="s" s="4" r="A376">
        <v>87</v>
      </c>
      <c t="s" s="6" r="C376">
        <v>88</v>
      </c>
      <c t="n" s="5" r="D376">
        <v>849</v>
      </c>
    </row>
    <row spans="1:4" r="377">
      <c t="s" s="4" r="A377">
        <v>89</v>
      </c>
      <c t="s" s="6" r="C377">
        <v>90</v>
      </c>
      <c t="n" s="7" r="D377">
        <v>1874</v>
      </c>
    </row>
    <row spans="1:4" r="378">
      <c t="s" s="4" r="A378">
        <v>177</v>
      </c>
    </row>
    <row spans="1:4" r="379">
      <c t="s" s="3" r="A379">
        <v>3</v>
      </c>
      <c t="s" s="4" r="C379">
        <v>4</v>
      </c>
    </row>
    <row spans="1:4" r="380">
      <c t="s" s="4" r="A380">
        <v>31</v>
      </c>
      <c t="s" s="4" r="B380">
        <v>32</v>
      </c>
      <c t="s" s="4" r="C380">
        <v>33</v>
      </c>
      <c t="s" s="4" r="D380">
        <v>34</v>
      </c>
    </row>
    <row spans="1:4" r="381">
      <c t="s" s="4" r="A381">
        <v>35</v>
      </c>
      <c t="s" s="4" r="C381">
        <v>36</v>
      </c>
      <c t="s" s="4" r="D381">
        <v>37</v>
      </c>
    </row>
    <row spans="1:4" r="382">
      <c t="s" s="4" r="A382">
        <v>38</v>
      </c>
      <c t="s" s="4" r="C382">
        <v>39</v>
      </c>
      <c t="s" s="4" r="D382">
        <v>40</v>
      </c>
    </row>
    <row spans="1:4" r="383">
      <c t="s" s="4" r="A383">
        <v>178</v>
      </c>
    </row>
    <row spans="1:4" r="384">
      <c t="s" s="3" r="A384">
        <v>3</v>
      </c>
      <c t="s" s="4" r="C384">
        <v>4</v>
      </c>
    </row>
    <row spans="1:4" r="385">
      <c t="s" s="4" r="A385">
        <v>48</v>
      </c>
      <c t="s" s="4" r="B385">
        <v>179</v>
      </c>
      <c t="s" s="4" r="C385">
        <v>50</v>
      </c>
      <c t="s" s="4" r="D385">
        <v>94</v>
      </c>
    </row>
    <row spans="1:4" r="386">
      <c t="s" s="4" r="A386">
        <v>52</v>
      </c>
      <c t="s" s="4" r="C386">
        <v>53</v>
      </c>
      <c t="s" s="4" r="D386">
        <v>54</v>
      </c>
    </row>
    <row spans="1:4" r="387">
      <c t="s" s="4" r="A387">
        <v>55</v>
      </c>
      <c t="s" s="4" r="C387">
        <v>56</v>
      </c>
      <c t="s" s="4" r="D387">
        <v>180</v>
      </c>
    </row>
    <row spans="1:4" r="388">
      <c t="s" s="4" r="A388">
        <v>61</v>
      </c>
      <c t="s" s="4" r="C388">
        <v>62</v>
      </c>
      <c t="s" s="4" r="D388">
        <v>181</v>
      </c>
    </row>
    <row spans="1:4" r="389">
      <c t="s" s="4" r="A389">
        <v>64</v>
      </c>
      <c t="s" s="4" r="C389">
        <v>65</v>
      </c>
      <c t="s" s="4" r="D389">
        <v>182</v>
      </c>
    </row>
    <row spans="1:4" r="390">
      <c t="s" s="4" r="A390">
        <v>67</v>
      </c>
      <c t="s" s="4" r="B390">
        <v>183</v>
      </c>
      <c t="s" s="4" r="C390">
        <v>69</v>
      </c>
      <c t="s" s="4" r="D390">
        <v>184</v>
      </c>
    </row>
    <row spans="1:4" r="391">
      <c t="s" s="4" r="A391">
        <v>83</v>
      </c>
      <c t="s" s="6" r="C391">
        <v>84</v>
      </c>
      <c t="n" s="7" r="D391">
        <v>127</v>
      </c>
    </row>
    <row spans="1:4" r="392">
      <c t="s" s="4" r="A392">
        <v>85</v>
      </c>
      <c t="s" s="6" r="C392">
        <v>86</v>
      </c>
      <c t="n" s="5" r="D392">
        <v>477</v>
      </c>
    </row>
    <row spans="1:4" r="393">
      <c t="s" s="4" r="A393">
        <v>87</v>
      </c>
      <c t="s" s="6" r="C393">
        <v>88</v>
      </c>
      <c t="n" s="5" r="D393">
        <v>851</v>
      </c>
    </row>
    <row spans="1:4" r="394">
      <c t="s" s="4" r="A394">
        <v>89</v>
      </c>
      <c t="s" s="6" r="C394">
        <v>90</v>
      </c>
      <c t="n" s="7" r="D394">
        <v>1901</v>
      </c>
    </row>
    <row spans="1:4" r="395">
      <c t="s" s="4" r="A395">
        <v>185</v>
      </c>
    </row>
    <row spans="1:4" r="396">
      <c t="s" s="3" r="A396">
        <v>3</v>
      </c>
      <c t="s" s="4" r="C396">
        <v>4</v>
      </c>
    </row>
    <row spans="1:4" r="397">
      <c t="s" s="4" r="A397">
        <v>31</v>
      </c>
      <c t="s" s="4" r="B397">
        <v>32</v>
      </c>
      <c t="s" s="4" r="C397">
        <v>33</v>
      </c>
      <c t="s" s="4" r="D397">
        <v>34</v>
      </c>
    </row>
    <row spans="1:4" r="398">
      <c t="s" s="4" r="A398">
        <v>35</v>
      </c>
      <c t="s" s="4" r="C398">
        <v>36</v>
      </c>
      <c t="s" s="4" r="D398">
        <v>105</v>
      </c>
    </row>
    <row spans="1:4" r="399">
      <c t="s" s="4" r="A399">
        <v>38</v>
      </c>
      <c t="s" s="4" r="C399">
        <v>39</v>
      </c>
      <c t="s" s="4" r="D399">
        <v>40</v>
      </c>
    </row>
    <row spans="1:4" r="400">
      <c t="s" s="4" r="A400">
        <v>186</v>
      </c>
    </row>
    <row spans="1:4" r="401">
      <c t="s" s="3" r="A401">
        <v>3</v>
      </c>
      <c t="s" s="4" r="C401">
        <v>4</v>
      </c>
    </row>
    <row spans="1:4" r="402">
      <c t="s" s="4" r="A402">
        <v>48</v>
      </c>
      <c t="s" s="4" r="B402">
        <v>187</v>
      </c>
      <c t="s" s="4" r="C402">
        <v>50</v>
      </c>
      <c t="s" s="4" r="D402">
        <v>108</v>
      </c>
    </row>
    <row spans="1:4" r="403">
      <c t="s" s="4" r="A403">
        <v>52</v>
      </c>
      <c t="s" s="4" r="C403">
        <v>53</v>
      </c>
      <c t="s" s="4" r="D403">
        <v>54</v>
      </c>
    </row>
    <row spans="1:4" r="404">
      <c t="s" s="4" r="A404">
        <v>55</v>
      </c>
      <c t="s" s="4" r="C404">
        <v>56</v>
      </c>
      <c t="s" s="4" r="D404">
        <v>188</v>
      </c>
    </row>
    <row spans="1:4" r="405">
      <c t="s" s="4" r="A405">
        <v>58</v>
      </c>
      <c t="s" s="4" r="C405">
        <v>59</v>
      </c>
      <c t="s" s="4" r="D405">
        <v>60</v>
      </c>
    </row>
    <row spans="1:4" r="406">
      <c t="s" s="4" r="A406">
        <v>61</v>
      </c>
      <c t="s" s="4" r="C406">
        <v>62</v>
      </c>
      <c t="s" s="4" r="D406">
        <v>189</v>
      </c>
    </row>
    <row spans="1:4" r="407">
      <c t="s" s="4" r="A407">
        <v>64</v>
      </c>
      <c t="s" s="4" r="C407">
        <v>65</v>
      </c>
      <c t="s" s="4" r="D407">
        <v>131</v>
      </c>
    </row>
    <row spans="1:4" r="408">
      <c t="s" s="4" r="A408">
        <v>67</v>
      </c>
      <c t="s" s="4" r="B408">
        <v>190</v>
      </c>
      <c t="s" s="4" r="C408">
        <v>69</v>
      </c>
      <c t="s" s="4" r="D408">
        <v>191</v>
      </c>
    </row>
    <row spans="1:4" r="409">
      <c t="s" s="4" r="A409">
        <v>83</v>
      </c>
      <c t="s" s="6" r="C409">
        <v>84</v>
      </c>
      <c t="n" s="7" r="D409">
        <v>152</v>
      </c>
    </row>
    <row spans="1:4" r="410">
      <c t="s" s="4" r="A410">
        <v>85</v>
      </c>
      <c t="s" s="6" r="C410">
        <v>86</v>
      </c>
      <c t="n" s="5" r="D410">
        <v>478</v>
      </c>
    </row>
    <row spans="1:4" r="411">
      <c t="s" s="4" r="A411">
        <v>87</v>
      </c>
      <c t="s" s="6" r="C411">
        <v>88</v>
      </c>
      <c t="n" s="5" r="D411">
        <v>827</v>
      </c>
    </row>
    <row spans="1:4" r="412">
      <c t="s" s="4" r="A412">
        <v>89</v>
      </c>
      <c t="s" s="6" r="C412">
        <v>90</v>
      </c>
      <c t="n" s="7" r="D412">
        <v>1811</v>
      </c>
    </row>
    <row spans="1:4" r="413">
      <c t="s" s="4" r="A413">
        <v>192</v>
      </c>
    </row>
    <row spans="1:4" r="414">
      <c t="s" s="3" r="A414">
        <v>3</v>
      </c>
      <c t="s" s="4" r="C414">
        <v>4</v>
      </c>
    </row>
    <row spans="1:4" r="415">
      <c t="s" s="4" r="A415">
        <v>31</v>
      </c>
      <c t="s" s="4" r="B415">
        <v>32</v>
      </c>
      <c t="s" s="4" r="C415">
        <v>33</v>
      </c>
      <c t="s" s="4" r="D415">
        <v>34</v>
      </c>
    </row>
    <row spans="1:4" r="416">
      <c t="s" s="4" r="A416">
        <v>35</v>
      </c>
      <c t="s" s="4" r="C416">
        <v>36</v>
      </c>
      <c t="s" s="4" r="D416">
        <v>37</v>
      </c>
    </row>
    <row spans="1:4" r="417">
      <c t="s" s="4" r="A417">
        <v>38</v>
      </c>
      <c t="s" s="4" r="C417">
        <v>39</v>
      </c>
      <c t="s" s="4" r="D417">
        <v>40</v>
      </c>
    </row>
    <row spans="1:4" r="418">
      <c t="s" s="4" r="A418">
        <v>193</v>
      </c>
    </row>
    <row spans="1:4" r="419">
      <c t="s" s="3" r="A419">
        <v>3</v>
      </c>
      <c t="s" s="4" r="C419">
        <v>4</v>
      </c>
    </row>
    <row spans="1:4" r="420">
      <c t="s" s="4" r="A420">
        <v>48</v>
      </c>
      <c t="s" s="4" r="B420">
        <v>194</v>
      </c>
      <c t="s" s="4" r="C420">
        <v>50</v>
      </c>
      <c t="s" s="4" r="D420">
        <v>118</v>
      </c>
    </row>
    <row spans="1:4" r="421">
      <c t="s" s="4" r="A421">
        <v>52</v>
      </c>
      <c t="s" s="4" r="C421">
        <v>53</v>
      </c>
      <c t="s" s="4" r="D421">
        <v>54</v>
      </c>
    </row>
    <row spans="1:4" r="422">
      <c t="s" s="4" r="A422">
        <v>55</v>
      </c>
      <c t="s" s="4" r="C422">
        <v>56</v>
      </c>
      <c t="s" s="4" r="D422">
        <v>195</v>
      </c>
    </row>
    <row spans="1:4" r="423">
      <c t="s" s="4" r="A423">
        <v>58</v>
      </c>
      <c t="s" s="4" r="C423">
        <v>59</v>
      </c>
      <c t="s" s="4" r="D423">
        <v>60</v>
      </c>
    </row>
    <row spans="1:4" r="424">
      <c t="s" s="4" r="A424">
        <v>61</v>
      </c>
      <c t="s" s="4" r="C424">
        <v>62</v>
      </c>
      <c t="s" s="4" r="D424">
        <v>196</v>
      </c>
    </row>
    <row spans="1:4" r="425">
      <c t="s" s="4" r="A425">
        <v>64</v>
      </c>
      <c t="s" s="4" r="C425">
        <v>65</v>
      </c>
      <c t="s" s="4" r="D425">
        <v>197</v>
      </c>
    </row>
    <row spans="1:4" r="426">
      <c t="s" s="4" r="A426">
        <v>67</v>
      </c>
      <c t="s" s="4" r="B426">
        <v>198</v>
      </c>
      <c t="s" s="4" r="C426">
        <v>69</v>
      </c>
      <c t="s" s="4" r="D426">
        <v>199</v>
      </c>
    </row>
    <row spans="1:4" r="427">
      <c t="s" s="4" r="A427">
        <v>83</v>
      </c>
      <c t="s" s="6" r="C427">
        <v>84</v>
      </c>
      <c t="n" s="7" r="D427">
        <v>149</v>
      </c>
    </row>
    <row spans="1:4" r="428">
      <c t="s" s="4" r="A428">
        <v>85</v>
      </c>
      <c t="s" s="6" r="C428">
        <v>86</v>
      </c>
      <c t="n" s="5" r="D428">
        <v>565</v>
      </c>
    </row>
    <row spans="1:4" r="429">
      <c t="s" s="4" r="A429">
        <v>87</v>
      </c>
      <c t="s" s="6" r="C429">
        <v>88</v>
      </c>
      <c t="n" s="5" r="D429">
        <v>1007</v>
      </c>
    </row>
    <row spans="1:4" r="430">
      <c t="s" s="4" r="A430">
        <v>89</v>
      </c>
      <c t="s" s="6" r="C430">
        <v>90</v>
      </c>
      <c t="n" s="7" r="D430">
        <v>2235</v>
      </c>
    </row>
    <row spans="1:4" r="431">
      <c t="s" s="4" r="A431">
        <v>200</v>
      </c>
    </row>
    <row spans="1:4" r="432">
      <c t="s" s="3" r="A432">
        <v>3</v>
      </c>
      <c t="s" s="4" r="C432">
        <v>4</v>
      </c>
    </row>
    <row spans="1:4" r="433">
      <c t="s" s="4" r="A433">
        <v>31</v>
      </c>
      <c t="s" s="4" r="B433">
        <v>32</v>
      </c>
      <c t="s" s="4" r="C433">
        <v>33</v>
      </c>
      <c t="s" s="4" r="D433">
        <v>34</v>
      </c>
    </row>
    <row spans="1:4" r="434">
      <c t="s" s="4" r="A434">
        <v>35</v>
      </c>
      <c t="s" s="4" r="C434">
        <v>36</v>
      </c>
      <c t="s" s="4" r="D434">
        <v>105</v>
      </c>
    </row>
    <row spans="1:4" r="435">
      <c t="s" s="4" r="A435">
        <v>38</v>
      </c>
      <c t="s" s="4" r="C435">
        <v>39</v>
      </c>
      <c t="s" s="4" r="D435">
        <v>40</v>
      </c>
    </row>
    <row spans="1:4" r="436">
      <c t="s" s="4" r="A436">
        <v>201</v>
      </c>
    </row>
    <row spans="1:4" r="437">
      <c t="s" s="3" r="A437">
        <v>3</v>
      </c>
      <c t="s" s="4" r="C437">
        <v>4</v>
      </c>
    </row>
    <row spans="1:4" r="438">
      <c t="s" s="4" r="A438">
        <v>48</v>
      </c>
      <c t="s" s="4" r="B438">
        <v>202</v>
      </c>
      <c t="s" s="4" r="C438">
        <v>50</v>
      </c>
      <c t="s" s="4" r="D438">
        <v>108</v>
      </c>
    </row>
    <row spans="1:4" r="439">
      <c t="s" s="4" r="A439">
        <v>52</v>
      </c>
      <c t="s" s="4" r="C439">
        <v>53</v>
      </c>
      <c t="s" s="4" r="D439">
        <v>54</v>
      </c>
    </row>
    <row spans="1:4" r="440">
      <c t="s" s="4" r="A440">
        <v>55</v>
      </c>
      <c t="s" s="4" r="C440">
        <v>56</v>
      </c>
      <c t="s" s="4" r="D440">
        <v>203</v>
      </c>
    </row>
    <row spans="1:4" r="441">
      <c t="s" s="4" r="A441">
        <v>58</v>
      </c>
      <c t="s" s="4" r="C441">
        <v>59</v>
      </c>
      <c t="s" s="4" r="D441">
        <v>131</v>
      </c>
    </row>
    <row spans="1:4" r="442">
      <c t="s" s="4" r="A442">
        <v>61</v>
      </c>
      <c t="s" s="4" r="C442">
        <v>62</v>
      </c>
      <c t="s" s="4" r="D442">
        <v>204</v>
      </c>
    </row>
    <row spans="1:4" r="443">
      <c t="s" s="4" r="A443">
        <v>64</v>
      </c>
      <c t="s" s="4" r="C443">
        <v>65</v>
      </c>
      <c t="s" s="4" r="D443">
        <v>205</v>
      </c>
    </row>
    <row spans="1:4" r="444">
      <c t="s" s="4" r="A444">
        <v>67</v>
      </c>
      <c t="s" s="4" r="B444">
        <v>206</v>
      </c>
      <c t="s" s="4" r="C444">
        <v>69</v>
      </c>
      <c t="s" s="4" r="D444">
        <v>207</v>
      </c>
    </row>
    <row spans="1:4" r="445">
      <c t="s" s="4" r="A445">
        <v>83</v>
      </c>
      <c t="s" s="6" r="C445">
        <v>84</v>
      </c>
      <c t="n" s="7" r="D445">
        <v>150</v>
      </c>
    </row>
    <row spans="1:4" r="446">
      <c t="s" s="4" r="A446">
        <v>85</v>
      </c>
      <c t="s" s="6" r="C446">
        <v>86</v>
      </c>
      <c t="n" s="5" r="D446">
        <v>1246</v>
      </c>
    </row>
    <row spans="1:4" r="447">
      <c t="s" s="4" r="A447">
        <v>87</v>
      </c>
      <c t="s" s="6" r="C447">
        <v>88</v>
      </c>
      <c t="n" s="5" r="D447">
        <v>2335</v>
      </c>
    </row>
    <row spans="1:4" r="448">
      <c t="s" s="4" r="A448">
        <v>89</v>
      </c>
      <c t="s" s="6" r="C448">
        <v>90</v>
      </c>
      <c t="n" s="7" r="D448">
        <v>5029</v>
      </c>
    </row>
    <row spans="1:4" r="449">
      <c t="s" s="4" r="A449">
        <v>208</v>
      </c>
    </row>
    <row spans="1:4" r="450">
      <c t="s" s="3" r="A450">
        <v>3</v>
      </c>
      <c t="s" s="4" r="C450">
        <v>4</v>
      </c>
    </row>
    <row spans="1:4" r="451">
      <c t="s" s="4" r="A451">
        <v>31</v>
      </c>
      <c t="s" s="4" r="B451">
        <v>32</v>
      </c>
      <c t="s" s="4" r="C451">
        <v>33</v>
      </c>
      <c t="s" s="4" r="D451">
        <v>34</v>
      </c>
    </row>
    <row spans="1:4" r="452">
      <c t="s" s="4" r="A452">
        <v>35</v>
      </c>
      <c t="s" s="4" r="C452">
        <v>36</v>
      </c>
      <c t="s" s="4" r="D452">
        <v>37</v>
      </c>
    </row>
    <row spans="1:4" r="453">
      <c t="s" s="4" r="A453">
        <v>38</v>
      </c>
      <c t="s" s="4" r="C453">
        <v>39</v>
      </c>
      <c t="s" s="4" r="D453">
        <v>40</v>
      </c>
    </row>
    <row spans="1:4" r="454">
      <c t="s" s="4" r="A454">
        <v>209</v>
      </c>
    </row>
    <row spans="1:4" r="455">
      <c t="s" s="3" r="A455">
        <v>3</v>
      </c>
      <c t="s" s="4" r="C455">
        <v>4</v>
      </c>
    </row>
    <row spans="1:4" r="456">
      <c t="s" s="4" r="A456">
        <v>48</v>
      </c>
      <c t="s" s="4" r="B456">
        <v>210</v>
      </c>
      <c t="s" s="4" r="C456">
        <v>50</v>
      </c>
      <c t="s" s="4" r="D456">
        <v>142</v>
      </c>
    </row>
    <row spans="1:4" r="457">
      <c t="s" s="4" r="A457">
        <v>52</v>
      </c>
      <c t="s" s="4" r="C457">
        <v>53</v>
      </c>
      <c t="s" s="4" r="D457">
        <v>54</v>
      </c>
    </row>
    <row spans="1:4" r="458">
      <c t="s" s="4" r="A458">
        <v>55</v>
      </c>
      <c t="s" s="4" r="C458">
        <v>56</v>
      </c>
      <c t="s" s="4" r="D458">
        <v>197</v>
      </c>
    </row>
    <row spans="1:4" r="459">
      <c t="s" s="4" r="A459">
        <v>58</v>
      </c>
      <c t="s" s="4" r="C459">
        <v>59</v>
      </c>
      <c t="s" s="4" r="D459">
        <v>60</v>
      </c>
    </row>
    <row spans="1:4" r="460">
      <c t="s" s="4" r="A460">
        <v>61</v>
      </c>
      <c t="s" s="4" r="C460">
        <v>62</v>
      </c>
      <c t="s" s="4" r="D460">
        <v>211</v>
      </c>
    </row>
    <row spans="1:4" r="461">
      <c t="s" s="4" r="A461">
        <v>64</v>
      </c>
      <c t="s" s="4" r="C461">
        <v>65</v>
      </c>
      <c t="s" s="4" r="D461">
        <v>212</v>
      </c>
    </row>
    <row spans="1:4" r="462">
      <c t="s" s="4" r="A462">
        <v>67</v>
      </c>
      <c t="s" s="4" r="B462">
        <v>213</v>
      </c>
      <c t="s" s="4" r="C462">
        <v>69</v>
      </c>
      <c t="s" s="4" r="D462">
        <v>99</v>
      </c>
    </row>
    <row spans="1:4" r="463">
      <c t="s" s="4" r="A463">
        <v>83</v>
      </c>
      <c t="s" s="6" r="C463">
        <v>84</v>
      </c>
      <c t="n" s="7" r="D463">
        <v>144</v>
      </c>
    </row>
    <row spans="1:4" r="464">
      <c t="s" s="4" r="A464">
        <v>85</v>
      </c>
      <c t="s" s="6" r="C464">
        <v>86</v>
      </c>
      <c t="n" s="5" r="D464">
        <v>455</v>
      </c>
    </row>
    <row spans="1:4" r="465">
      <c t="s" s="4" r="A465">
        <v>87</v>
      </c>
      <c t="s" s="6" r="C465">
        <v>88</v>
      </c>
      <c t="n" s="5" r="D465">
        <v>788</v>
      </c>
    </row>
    <row spans="1:4" r="466">
      <c t="s" s="4" r="A466">
        <v>89</v>
      </c>
      <c t="s" s="6" r="C466">
        <v>90</v>
      </c>
      <c t="n" s="7" r="D466">
        <v>1732</v>
      </c>
    </row>
    <row spans="1:4" r="467">
      <c t="s" s="4" r="A467">
        <v>214</v>
      </c>
    </row>
    <row spans="1:4" r="468">
      <c t="s" s="3" r="A468">
        <v>3</v>
      </c>
      <c t="s" s="4" r="C468">
        <v>4</v>
      </c>
    </row>
    <row spans="1:4" r="469">
      <c t="s" s="4" r="A469">
        <v>31</v>
      </c>
      <c t="s" s="4" r="B469">
        <v>32</v>
      </c>
      <c t="s" s="4" r="C469">
        <v>33</v>
      </c>
      <c t="s" s="4" r="D469">
        <v>34</v>
      </c>
    </row>
    <row spans="1:4" r="470">
      <c t="s" s="4" r="A470">
        <v>35</v>
      </c>
      <c t="s" s="4" r="C470">
        <v>36</v>
      </c>
      <c t="s" s="4" r="D470">
        <v>37</v>
      </c>
    </row>
    <row spans="1:4" r="471">
      <c t="s" s="4" r="A471">
        <v>38</v>
      </c>
      <c t="s" s="4" r="C471">
        <v>39</v>
      </c>
      <c t="s" s="4" r="D471">
        <v>40</v>
      </c>
    </row>
    <row spans="1:4" r="472">
      <c t="s" s="4" r="A472">
        <v>215</v>
      </c>
    </row>
    <row spans="1:4" r="473">
      <c t="s" s="3" r="A473">
        <v>3</v>
      </c>
      <c t="s" s="4" r="C473">
        <v>4</v>
      </c>
    </row>
    <row spans="1:4" r="474">
      <c t="s" s="4" r="A474">
        <v>48</v>
      </c>
      <c t="s" s="4" r="B474">
        <v>216</v>
      </c>
      <c t="s" s="4" r="C474">
        <v>50</v>
      </c>
      <c t="s" s="4" r="D474">
        <v>94</v>
      </c>
    </row>
    <row spans="1:4" r="475">
      <c t="s" s="4" r="A475">
        <v>52</v>
      </c>
      <c t="s" s="4" r="C475">
        <v>53</v>
      </c>
      <c t="s" s="4" r="D475">
        <v>54</v>
      </c>
    </row>
    <row spans="1:4" r="476">
      <c t="s" s="4" r="A476">
        <v>55</v>
      </c>
      <c t="s" s="4" r="C476">
        <v>56</v>
      </c>
      <c t="s" s="4" r="D476">
        <v>217</v>
      </c>
    </row>
    <row spans="1:4" r="477">
      <c t="s" s="4" r="A477">
        <v>61</v>
      </c>
      <c t="s" s="4" r="C477">
        <v>62</v>
      </c>
      <c t="s" s="4" r="D477">
        <v>167</v>
      </c>
    </row>
    <row spans="1:4" r="478">
      <c t="s" s="4" r="A478">
        <v>64</v>
      </c>
      <c t="s" s="4" r="C478">
        <v>65</v>
      </c>
      <c t="s" s="4" r="D478">
        <v>218</v>
      </c>
    </row>
    <row spans="1:4" r="479">
      <c t="s" s="4" r="A479">
        <v>67</v>
      </c>
      <c t="s" s="4" r="B479">
        <v>219</v>
      </c>
      <c t="s" s="4" r="C479">
        <v>69</v>
      </c>
      <c t="s" s="4" r="D479">
        <v>156</v>
      </c>
    </row>
    <row spans="1:4" r="480">
      <c t="s" s="4" r="A480">
        <v>83</v>
      </c>
      <c t="s" s="6" r="C480">
        <v>84</v>
      </c>
      <c t="n" s="7" r="D480">
        <v>111</v>
      </c>
    </row>
    <row spans="1:4" r="481">
      <c t="s" s="4" r="A481">
        <v>85</v>
      </c>
      <c t="s" s="6" r="C481">
        <v>86</v>
      </c>
      <c t="n" s="5" r="D481">
        <v>413</v>
      </c>
    </row>
    <row spans="1:4" r="482">
      <c t="s" s="4" r="A482">
        <v>87</v>
      </c>
      <c t="s" s="6" r="C482">
        <v>88</v>
      </c>
      <c t="n" s="5" r="D482">
        <v>736</v>
      </c>
    </row>
    <row spans="1:4" r="483">
      <c t="s" s="4" r="A483">
        <v>89</v>
      </c>
      <c t="s" s="6" r="C483">
        <v>90</v>
      </c>
      <c t="n" s="7" r="D483">
        <v>1653</v>
      </c>
    </row>
    <row spans="1:4" r="484">
      <c t="s" s="4" r="A484">
        <v>220</v>
      </c>
    </row>
    <row spans="1:4" r="485">
      <c t="s" s="3" r="A485">
        <v>3</v>
      </c>
      <c t="s" s="4" r="C485">
        <v>4</v>
      </c>
    </row>
    <row spans="1:4" r="486">
      <c t="s" s="4" r="A486">
        <v>31</v>
      </c>
      <c t="s" s="4" r="B486">
        <v>32</v>
      </c>
      <c t="s" s="4" r="C486">
        <v>33</v>
      </c>
      <c t="s" s="4" r="D486">
        <v>34</v>
      </c>
    </row>
    <row spans="1:4" r="487">
      <c t="s" s="4" r="A487">
        <v>35</v>
      </c>
      <c t="s" s="4" r="C487">
        <v>36</v>
      </c>
      <c t="s" s="4" r="D487">
        <v>37</v>
      </c>
    </row>
    <row spans="1:4" r="488">
      <c t="s" s="4" r="A488">
        <v>38</v>
      </c>
      <c t="s" s="4" r="C488">
        <v>39</v>
      </c>
      <c t="s" s="4" r="D488">
        <v>40</v>
      </c>
    </row>
    <row spans="1:4" r="489">
      <c t="s" s="4" r="A489">
        <v>221</v>
      </c>
    </row>
    <row spans="1:4" r="490">
      <c t="s" s="3" r="A490">
        <v>3</v>
      </c>
      <c t="s" s="4" r="C490">
        <v>4</v>
      </c>
    </row>
    <row spans="1:4" r="491">
      <c t="s" s="4" r="A491">
        <v>48</v>
      </c>
      <c t="s" s="4" r="B491">
        <v>222</v>
      </c>
      <c t="s" s="4" r="C491">
        <v>50</v>
      </c>
      <c t="s" s="4" r="D491">
        <v>164</v>
      </c>
    </row>
    <row spans="1:4" r="492">
      <c t="s" s="4" r="A492">
        <v>52</v>
      </c>
      <c t="s" s="4" r="C492">
        <v>53</v>
      </c>
      <c t="s" s="4" r="D492">
        <v>54</v>
      </c>
    </row>
    <row spans="1:4" r="493">
      <c t="s" s="4" r="A493">
        <v>55</v>
      </c>
      <c t="s" s="4" r="C493">
        <v>56</v>
      </c>
      <c t="s" s="4" r="D493">
        <v>197</v>
      </c>
    </row>
    <row spans="1:4" r="494">
      <c t="s" s="4" r="A494">
        <v>61</v>
      </c>
      <c t="s" s="4" r="C494">
        <v>62</v>
      </c>
      <c t="s" s="4" r="D494">
        <v>223</v>
      </c>
    </row>
    <row spans="1:4" r="495">
      <c t="s" s="4" r="A495">
        <v>64</v>
      </c>
      <c t="s" s="4" r="C495">
        <v>65</v>
      </c>
      <c t="s" s="4" r="D495">
        <v>224</v>
      </c>
    </row>
    <row spans="1:4" r="496">
      <c t="s" s="4" r="A496">
        <v>67</v>
      </c>
      <c t="s" s="4" r="B496">
        <v>225</v>
      </c>
      <c t="s" s="4" r="C496">
        <v>69</v>
      </c>
      <c t="s" s="4" r="D496">
        <v>118</v>
      </c>
    </row>
    <row spans="1:4" r="497">
      <c t="s" s="4" r="A497">
        <v>83</v>
      </c>
      <c t="s" s="6" r="C497">
        <v>84</v>
      </c>
      <c t="n" s="7" r="D497">
        <v>117</v>
      </c>
    </row>
    <row spans="1:4" r="498">
      <c t="s" s="4" r="A498">
        <v>85</v>
      </c>
      <c t="s" s="6" r="C498">
        <v>86</v>
      </c>
      <c t="n" s="5" r="D498">
        <v>406</v>
      </c>
    </row>
    <row spans="1:4" r="499">
      <c t="s" s="4" r="A499">
        <v>87</v>
      </c>
      <c t="s" s="6" r="C499">
        <v>88</v>
      </c>
      <c t="n" s="5" r="D499">
        <v>716</v>
      </c>
    </row>
    <row spans="1:4" r="500">
      <c t="s" s="4" r="A500">
        <v>89</v>
      </c>
      <c t="s" s="6" r="C500">
        <v>90</v>
      </c>
      <c t="n" s="7" r="D500">
        <v>1596</v>
      </c>
    </row>
    <row spans="1:4" r="501">
      <c t="s" s="4" r="A501">
        <v>226</v>
      </c>
    </row>
    <row spans="1:4" r="502">
      <c t="s" s="3" r="A502">
        <v>3</v>
      </c>
      <c t="s" s="4" r="C502">
        <v>4</v>
      </c>
    </row>
    <row spans="1:4" r="503">
      <c t="s" s="4" r="A503">
        <v>31</v>
      </c>
      <c t="s" s="4" r="B503">
        <v>32</v>
      </c>
      <c t="s" s="4" r="C503">
        <v>33</v>
      </c>
      <c t="s" s="4" r="D503">
        <v>34</v>
      </c>
    </row>
    <row spans="1:4" r="504">
      <c t="s" s="4" r="A504">
        <v>35</v>
      </c>
      <c t="s" s="4" r="C504">
        <v>36</v>
      </c>
      <c t="s" s="4" r="D504">
        <v>37</v>
      </c>
    </row>
    <row spans="1:4" r="505">
      <c t="s" s="4" r="A505">
        <v>38</v>
      </c>
      <c t="s" s="4" r="C505">
        <v>39</v>
      </c>
      <c t="s" s="4" r="D505">
        <v>40</v>
      </c>
    </row>
    <row spans="1:4" r="506">
      <c t="s" s="4" r="A506">
        <v>227</v>
      </c>
    </row>
    <row spans="1:4" r="507">
      <c t="s" s="3" r="A507">
        <v>3</v>
      </c>
      <c t="s" s="4" r="C507">
        <v>4</v>
      </c>
    </row>
    <row spans="1:4" r="508">
      <c t="s" s="4" r="A508">
        <v>48</v>
      </c>
      <c t="s" s="4" r="B508">
        <v>228</v>
      </c>
      <c t="s" s="4" r="C508">
        <v>50</v>
      </c>
      <c t="s" s="4" r="D508">
        <v>51</v>
      </c>
    </row>
    <row spans="1:4" r="509">
      <c t="s" s="4" r="A509">
        <v>52</v>
      </c>
      <c t="s" s="4" r="C509">
        <v>53</v>
      </c>
      <c t="s" s="4" r="D509">
        <v>54</v>
      </c>
    </row>
    <row spans="1:4" r="510">
      <c t="s" s="4" r="A510">
        <v>55</v>
      </c>
      <c t="s" s="4" r="C510">
        <v>56</v>
      </c>
      <c t="s" s="4" r="D510">
        <v>229</v>
      </c>
    </row>
    <row spans="1:4" r="511">
      <c t="s" s="4" r="A511">
        <v>58</v>
      </c>
      <c t="s" s="4" r="C511">
        <v>59</v>
      </c>
      <c t="s" s="4" r="D511">
        <v>60</v>
      </c>
    </row>
    <row spans="1:4" r="512">
      <c t="s" s="4" r="A512">
        <v>61</v>
      </c>
      <c t="s" s="4" r="C512">
        <v>62</v>
      </c>
      <c t="s" s="4" r="D512">
        <v>223</v>
      </c>
    </row>
    <row spans="1:4" r="513">
      <c t="s" s="4" r="A513">
        <v>64</v>
      </c>
      <c t="s" s="4" r="C513">
        <v>65</v>
      </c>
      <c t="s" s="4" r="D513">
        <v>230</v>
      </c>
    </row>
    <row spans="1:4" r="514">
      <c t="s" s="4" r="A514">
        <v>67</v>
      </c>
      <c t="s" s="4" r="B514">
        <v>231</v>
      </c>
      <c t="s" s="4" r="C514">
        <v>69</v>
      </c>
      <c t="s" s="4" r="D514">
        <v>232</v>
      </c>
    </row>
    <row spans="1:4" r="515">
      <c t="s" s="4" r="A515">
        <v>83</v>
      </c>
      <c t="s" s="6" r="C515">
        <v>84</v>
      </c>
      <c t="n" s="7" r="D515">
        <v>128</v>
      </c>
    </row>
    <row spans="1:4" r="516">
      <c t="s" s="4" r="A516">
        <v>85</v>
      </c>
      <c t="s" s="6" r="C516">
        <v>86</v>
      </c>
      <c t="n" s="5" r="D516">
        <v>417</v>
      </c>
    </row>
    <row spans="1:4" r="517">
      <c t="s" s="4" r="A517">
        <v>87</v>
      </c>
      <c t="s" s="6" r="C517">
        <v>88</v>
      </c>
      <c t="n" s="5" r="D517">
        <v>726</v>
      </c>
    </row>
    <row spans="1:4" r="518">
      <c t="s" s="4" r="A518">
        <v>89</v>
      </c>
      <c t="s" s="6" r="C518">
        <v>90</v>
      </c>
      <c t="n" s="7" r="D518">
        <v>1606</v>
      </c>
    </row>
    <row spans="1:4" r="519">
      <c t="s" s="4" r="A519">
        <v>233</v>
      </c>
    </row>
    <row spans="1:4" r="520">
      <c t="s" s="3" r="A520">
        <v>3</v>
      </c>
      <c t="s" s="4" r="C520">
        <v>4</v>
      </c>
    </row>
    <row spans="1:4" r="521">
      <c t="s" s="4" r="A521">
        <v>31</v>
      </c>
      <c t="s" s="4" r="B521">
        <v>32</v>
      </c>
      <c t="s" s="4" r="C521">
        <v>33</v>
      </c>
      <c t="s" s="4" r="D521">
        <v>34</v>
      </c>
    </row>
    <row spans="1:4" r="522">
      <c t="s" s="4" r="A522">
        <v>35</v>
      </c>
      <c t="s" s="4" r="C522">
        <v>36</v>
      </c>
      <c t="s" s="4" r="D522">
        <v>37</v>
      </c>
    </row>
    <row spans="1:4" r="523">
      <c t="s" s="4" r="A523">
        <v>38</v>
      </c>
      <c t="s" s="4" r="C523">
        <v>39</v>
      </c>
      <c t="s" s="4" r="D523">
        <v>40</v>
      </c>
    </row>
    <row spans="1:4" r="524">
      <c t="s" s="4" r="A524">
        <v>234</v>
      </c>
    </row>
    <row spans="1:4" r="525">
      <c t="s" s="3" r="A525">
        <v>3</v>
      </c>
      <c t="s" s="4" r="C525">
        <v>4</v>
      </c>
    </row>
    <row spans="1:4" r="526">
      <c t="s" s="4" r="A526">
        <v>48</v>
      </c>
      <c t="s" s="4" r="B526">
        <v>235</v>
      </c>
      <c t="s" s="4" r="C526">
        <v>50</v>
      </c>
      <c t="s" s="4" r="D526">
        <v>94</v>
      </c>
    </row>
    <row spans="1:4" r="527">
      <c t="s" s="4" r="A527">
        <v>52</v>
      </c>
      <c t="s" s="4" r="C527">
        <v>53</v>
      </c>
      <c t="s" s="4" r="D527">
        <v>54</v>
      </c>
    </row>
    <row spans="1:4" r="528">
      <c t="s" s="4" r="A528">
        <v>55</v>
      </c>
      <c t="s" s="4" r="C528">
        <v>56</v>
      </c>
      <c t="s" s="4" r="D528">
        <v>236</v>
      </c>
    </row>
    <row spans="1:4" r="529">
      <c t="s" s="4" r="A529">
        <v>61</v>
      </c>
      <c t="s" s="4" r="C529">
        <v>62</v>
      </c>
      <c t="s" s="4" r="D529">
        <v>237</v>
      </c>
    </row>
    <row spans="1:4" r="530">
      <c t="s" s="4" r="A530">
        <v>64</v>
      </c>
      <c t="s" s="4" r="C530">
        <v>65</v>
      </c>
      <c t="s" s="4" r="D530">
        <v>154</v>
      </c>
    </row>
    <row spans="1:4" r="531">
      <c t="s" s="4" r="A531">
        <v>67</v>
      </c>
      <c t="s" s="4" r="B531">
        <v>238</v>
      </c>
      <c t="s" s="4" r="C531">
        <v>69</v>
      </c>
      <c t="s" s="4" r="D531">
        <v>239</v>
      </c>
    </row>
    <row spans="1:4" r="532">
      <c t="s" s="4" r="A532">
        <v>83</v>
      </c>
      <c t="s" s="6" r="C532">
        <v>84</v>
      </c>
      <c t="n" s="7" r="D532">
        <v>101</v>
      </c>
    </row>
    <row spans="1:4" r="533">
      <c t="s" s="4" r="A533">
        <v>85</v>
      </c>
      <c t="s" s="6" r="C533">
        <v>86</v>
      </c>
      <c t="n" s="5" r="D533">
        <v>399</v>
      </c>
    </row>
    <row spans="1:4" r="534">
      <c t="s" s="4" r="A534">
        <v>87</v>
      </c>
      <c t="s" s="6" r="C534">
        <v>88</v>
      </c>
      <c t="n" s="5" r="D534">
        <v>718</v>
      </c>
    </row>
    <row spans="1:4" r="535">
      <c t="s" s="4" r="A535">
        <v>89</v>
      </c>
      <c t="s" s="6" r="C535">
        <v>90</v>
      </c>
      <c t="n" s="7" r="D535">
        <v>1624</v>
      </c>
    </row>
    <row spans="1:4" r="536">
      <c t="s" s="4" r="A536">
        <v>240</v>
      </c>
    </row>
    <row spans="1:4" r="537">
      <c t="s" s="3" r="A537">
        <v>3</v>
      </c>
      <c t="s" s="4" r="C537">
        <v>4</v>
      </c>
    </row>
    <row spans="1:4" r="538">
      <c t="s" s="4" r="A538">
        <v>31</v>
      </c>
      <c t="s" s="4" r="B538">
        <v>32</v>
      </c>
      <c t="s" s="4" r="C538">
        <v>33</v>
      </c>
      <c t="s" s="4" r="D538">
        <v>34</v>
      </c>
    </row>
    <row spans="1:4" r="539">
      <c t="s" s="4" r="A539">
        <v>35</v>
      </c>
      <c t="s" s="4" r="C539">
        <v>36</v>
      </c>
      <c t="s" s="4" r="D539">
        <v>105</v>
      </c>
    </row>
    <row spans="1:4" r="540">
      <c t="s" s="4" r="A540">
        <v>38</v>
      </c>
      <c t="s" s="4" r="C540">
        <v>39</v>
      </c>
      <c t="s" s="4" r="D540">
        <v>40</v>
      </c>
    </row>
    <row spans="1:4" r="541">
      <c t="s" s="4" r="A541">
        <v>241</v>
      </c>
    </row>
    <row spans="1:4" r="542">
      <c t="s" s="3" r="A542">
        <v>3</v>
      </c>
      <c t="s" s="4" r="C542">
        <v>4</v>
      </c>
    </row>
    <row spans="1:4" r="543">
      <c t="s" s="4" r="A543">
        <v>48</v>
      </c>
      <c t="s" s="4" r="B543">
        <v>242</v>
      </c>
      <c t="s" s="4" r="C543">
        <v>50</v>
      </c>
      <c t="s" s="4" r="D543">
        <v>108</v>
      </c>
    </row>
    <row spans="1:4" r="544">
      <c t="s" s="4" r="A544">
        <v>52</v>
      </c>
      <c t="s" s="4" r="C544">
        <v>53</v>
      </c>
      <c t="s" s="4" r="D544">
        <v>54</v>
      </c>
    </row>
    <row spans="1:4" r="545">
      <c t="s" s="4" r="A545">
        <v>55</v>
      </c>
      <c t="s" s="4" r="C545">
        <v>56</v>
      </c>
      <c t="s" s="4" r="D545">
        <v>243</v>
      </c>
    </row>
    <row spans="1:4" r="546">
      <c t="s" s="4" r="A546">
        <v>58</v>
      </c>
      <c t="s" s="4" r="C546">
        <v>59</v>
      </c>
      <c t="s" s="4" r="D546">
        <v>60</v>
      </c>
    </row>
    <row spans="1:4" r="547">
      <c t="s" s="4" r="A547">
        <v>61</v>
      </c>
      <c t="s" s="4" r="C547">
        <v>62</v>
      </c>
      <c t="s" s="4" r="D547">
        <v>244</v>
      </c>
    </row>
    <row spans="1:4" r="548">
      <c t="s" s="4" r="A548">
        <v>64</v>
      </c>
      <c t="s" s="4" r="C548">
        <v>65</v>
      </c>
      <c t="s" s="4" r="D548">
        <v>212</v>
      </c>
    </row>
    <row spans="1:4" r="549">
      <c t="s" s="4" r="A549">
        <v>67</v>
      </c>
      <c t="s" s="4" r="B549">
        <v>245</v>
      </c>
      <c t="s" s="4" r="C549">
        <v>69</v>
      </c>
      <c t="s" s="4" r="D549">
        <v>246</v>
      </c>
    </row>
    <row spans="1:4" r="550">
      <c t="s" s="4" r="A550">
        <v>83</v>
      </c>
      <c t="s" s="6" r="C550">
        <v>84</v>
      </c>
      <c t="n" s="7" r="D550">
        <v>125</v>
      </c>
    </row>
    <row spans="1:4" r="551">
      <c t="s" s="4" r="A551">
        <v>85</v>
      </c>
      <c t="s" s="6" r="C551">
        <v>86</v>
      </c>
      <c t="n" s="5" r="D551">
        <v>399</v>
      </c>
    </row>
    <row spans="1:4" r="552">
      <c t="s" s="4" r="A552">
        <v>87</v>
      </c>
      <c t="s" s="6" r="C552">
        <v>88</v>
      </c>
      <c t="n" s="5" r="D552">
        <v>693</v>
      </c>
    </row>
    <row spans="1:4" r="553">
      <c t="s" s="4" r="A553">
        <v>89</v>
      </c>
      <c t="s" s="6" r="C553">
        <v>90</v>
      </c>
      <c t="n" s="7" r="D553">
        <v>1530</v>
      </c>
    </row>
    <row spans="1:4" r="554">
      <c t="s" s="4" r="A554">
        <v>247</v>
      </c>
    </row>
    <row spans="1:4" r="555">
      <c t="s" s="3" r="A555">
        <v>3</v>
      </c>
      <c t="s" s="4" r="C555">
        <v>4</v>
      </c>
    </row>
    <row spans="1:4" r="556">
      <c t="s" s="4" r="A556">
        <v>31</v>
      </c>
      <c t="s" s="4" r="B556">
        <v>32</v>
      </c>
      <c t="s" s="4" r="C556">
        <v>33</v>
      </c>
      <c t="s" s="4" r="D556">
        <v>34</v>
      </c>
    </row>
    <row spans="1:4" r="557">
      <c t="s" s="4" r="A557">
        <v>35</v>
      </c>
      <c t="s" s="4" r="C557">
        <v>36</v>
      </c>
      <c t="s" s="4" r="D557">
        <v>37</v>
      </c>
    </row>
    <row spans="1:4" r="558">
      <c t="s" s="4" r="A558">
        <v>38</v>
      </c>
      <c t="s" s="4" r="C558">
        <v>39</v>
      </c>
      <c t="s" s="4" r="D558">
        <v>40</v>
      </c>
    </row>
    <row spans="1:4" r="559">
      <c t="s" s="4" r="A559">
        <v>248</v>
      </c>
    </row>
    <row spans="1:4" r="560">
      <c t="s" s="3" r="A560">
        <v>3</v>
      </c>
      <c t="s" s="4" r="C560">
        <v>4</v>
      </c>
    </row>
    <row spans="1:4" r="561">
      <c t="s" s="4" r="A561">
        <v>48</v>
      </c>
      <c t="s" s="4" r="B561">
        <v>249</v>
      </c>
      <c t="s" s="4" r="C561">
        <v>50</v>
      </c>
      <c t="s" s="4" r="D561">
        <v>118</v>
      </c>
    </row>
    <row spans="1:4" r="562">
      <c t="s" s="4" r="A562">
        <v>52</v>
      </c>
      <c t="s" s="4" r="C562">
        <v>53</v>
      </c>
      <c t="s" s="4" r="D562">
        <v>54</v>
      </c>
    </row>
    <row spans="1:4" r="563">
      <c t="s" s="4" r="A563">
        <v>55</v>
      </c>
      <c t="s" s="4" r="C563">
        <v>56</v>
      </c>
      <c t="s" s="4" r="D563">
        <v>109</v>
      </c>
    </row>
    <row spans="1:4" r="564">
      <c t="s" s="4" r="A564">
        <v>58</v>
      </c>
      <c t="s" s="4" r="C564">
        <v>59</v>
      </c>
      <c t="s" s="4" r="D564">
        <v>60</v>
      </c>
    </row>
    <row spans="1:4" r="565">
      <c t="s" s="4" r="A565">
        <v>61</v>
      </c>
      <c t="s" s="4" r="C565">
        <v>62</v>
      </c>
      <c t="s" s="4" r="D565">
        <v>250</v>
      </c>
    </row>
    <row spans="1:4" r="566">
      <c t="s" s="4" r="A566">
        <v>64</v>
      </c>
      <c t="s" s="4" r="C566">
        <v>65</v>
      </c>
      <c t="s" s="4" r="D566">
        <v>251</v>
      </c>
    </row>
    <row spans="1:4" r="567">
      <c t="s" s="4" r="A567">
        <v>67</v>
      </c>
      <c t="s" s="4" r="B567">
        <v>252</v>
      </c>
      <c t="s" s="4" r="C567">
        <v>69</v>
      </c>
      <c t="s" s="4" r="D567">
        <v>232</v>
      </c>
    </row>
    <row spans="1:4" r="568">
      <c t="s" s="4" r="A568">
        <v>83</v>
      </c>
      <c t="s" s="6" r="C568">
        <v>84</v>
      </c>
      <c t="n" s="7" r="D568">
        <v>128</v>
      </c>
    </row>
    <row spans="1:4" r="569">
      <c t="s" s="4" r="A569">
        <v>85</v>
      </c>
      <c t="s" s="6" r="C569">
        <v>86</v>
      </c>
      <c t="n" s="5" r="D569">
        <v>493</v>
      </c>
    </row>
    <row spans="1:4" r="570">
      <c t="s" s="4" r="A570">
        <v>87</v>
      </c>
      <c t="s" s="6" r="C570">
        <v>88</v>
      </c>
      <c t="n" s="5" r="D570">
        <v>882</v>
      </c>
    </row>
    <row spans="1:4" r="571">
      <c t="s" s="4" r="A571">
        <v>89</v>
      </c>
      <c t="s" s="6" r="C571">
        <v>90</v>
      </c>
      <c t="n" s="7" r="D571">
        <v>1972</v>
      </c>
    </row>
    <row spans="1:4" r="572">
      <c t="s" s="4" r="A572">
        <v>253</v>
      </c>
    </row>
    <row spans="1:4" r="573">
      <c t="s" s="3" r="A573">
        <v>3</v>
      </c>
      <c t="s" s="4" r="C573">
        <v>4</v>
      </c>
    </row>
    <row spans="1:4" r="574">
      <c t="s" s="4" r="A574">
        <v>31</v>
      </c>
      <c t="s" s="4" r="B574">
        <v>32</v>
      </c>
      <c t="s" s="4" r="C574">
        <v>33</v>
      </c>
      <c t="s" s="4" r="D574">
        <v>34</v>
      </c>
    </row>
    <row spans="1:4" r="575">
      <c t="s" s="4" r="A575">
        <v>35</v>
      </c>
      <c t="s" s="4" r="C575">
        <v>36</v>
      </c>
      <c t="s" s="4" r="D575">
        <v>105</v>
      </c>
    </row>
    <row spans="1:4" r="576">
      <c t="s" s="4" r="A576">
        <v>38</v>
      </c>
      <c t="s" s="4" r="C576">
        <v>39</v>
      </c>
      <c t="s" s="4" r="D576">
        <v>40</v>
      </c>
    </row>
    <row spans="1:4" r="577">
      <c t="s" s="4" r="A577">
        <v>254</v>
      </c>
    </row>
    <row spans="1:4" r="578">
      <c t="s" s="3" r="A578">
        <v>3</v>
      </c>
      <c t="s" s="4" r="C578">
        <v>4</v>
      </c>
    </row>
    <row spans="1:4" r="579">
      <c t="s" s="4" r="A579">
        <v>48</v>
      </c>
      <c t="s" s="4" r="B579">
        <v>255</v>
      </c>
      <c t="s" s="4" r="C579">
        <v>50</v>
      </c>
      <c t="s" s="4" r="D579">
        <v>108</v>
      </c>
    </row>
    <row spans="1:4" r="580">
      <c t="s" s="4" r="A580">
        <v>52</v>
      </c>
      <c t="s" s="4" r="C580">
        <v>53</v>
      </c>
      <c t="s" s="4" r="D580">
        <v>54</v>
      </c>
    </row>
    <row spans="1:4" r="581">
      <c t="s" s="4" r="A581">
        <v>55</v>
      </c>
      <c t="s" s="4" r="C581">
        <v>56</v>
      </c>
      <c t="s" s="4" r="D581">
        <v>256</v>
      </c>
    </row>
    <row spans="1:4" r="582">
      <c t="s" s="4" r="A582">
        <v>58</v>
      </c>
      <c t="s" s="4" r="C582">
        <v>59</v>
      </c>
      <c t="s" s="4" r="D582">
        <v>131</v>
      </c>
    </row>
    <row spans="1:4" r="583">
      <c t="s" s="4" r="A583">
        <v>61</v>
      </c>
      <c t="s" s="4" r="C583">
        <v>62</v>
      </c>
      <c t="s" s="4" r="D583">
        <v>257</v>
      </c>
    </row>
    <row spans="1:4" r="584">
      <c t="s" s="4" r="A584">
        <v>64</v>
      </c>
      <c t="s" s="4" r="C584">
        <v>65</v>
      </c>
      <c t="s" s="4" r="D584">
        <v>205</v>
      </c>
    </row>
    <row spans="1:4" r="585">
      <c t="s" s="4" r="A585">
        <v>67</v>
      </c>
      <c t="s" s="4" r="B585">
        <v>258</v>
      </c>
      <c t="s" s="4" r="C585">
        <v>69</v>
      </c>
      <c t="s" s="4" r="D585">
        <v>259</v>
      </c>
    </row>
    <row spans="1:4" r="586">
      <c t="s" s="4" r="A586">
        <v>83</v>
      </c>
      <c t="s" s="6" r="C586">
        <v>84</v>
      </c>
      <c t="n" s="7" r="D586">
        <v>124</v>
      </c>
    </row>
    <row spans="1:4" r="587">
      <c t="s" s="4" r="A587">
        <v>85</v>
      </c>
      <c t="s" s="6" r="C587">
        <v>86</v>
      </c>
      <c t="n" s="5" r="D587">
        <v>1174</v>
      </c>
    </row>
    <row spans="1:4" r="588">
      <c t="s" s="4" r="A588">
        <v>87</v>
      </c>
      <c t="s" s="6" r="C588">
        <v>88</v>
      </c>
      <c t="n" s="5" r="D588">
        <v>2222</v>
      </c>
    </row>
    <row spans="1:4" r="589">
      <c t="s" s="4" r="A589">
        <v>89</v>
      </c>
      <c t="s" s="6" r="C589">
        <v>90</v>
      </c>
      <c t="n" s="7" r="D589">
        <v>4838</v>
      </c>
    </row>
    <row spans="1:4" r="590">
      <c t="s" s="4" r="A590">
        <v>260</v>
      </c>
    </row>
    <row spans="1:4" r="591">
      <c t="s" s="3" r="A591">
        <v>3</v>
      </c>
      <c t="s" s="4" r="C591">
        <v>4</v>
      </c>
    </row>
    <row spans="1:4" r="592">
      <c t="s" s="4" r="A592">
        <v>31</v>
      </c>
      <c t="s" s="4" r="B592">
        <v>32</v>
      </c>
      <c t="s" s="4" r="C592">
        <v>33</v>
      </c>
      <c t="s" s="4" r="D592">
        <v>34</v>
      </c>
    </row>
    <row spans="1:4" r="593">
      <c t="s" s="4" r="A593">
        <v>35</v>
      </c>
      <c t="s" s="4" r="C593">
        <v>36</v>
      </c>
      <c t="s" s="4" r="D593">
        <v>261</v>
      </c>
    </row>
    <row spans="1:4" r="594">
      <c t="s" s="4" r="A594">
        <v>38</v>
      </c>
      <c t="s" s="4" r="C594">
        <v>39</v>
      </c>
      <c t="s" s="4" r="D594">
        <v>40</v>
      </c>
    </row>
    <row spans="1:4" r="595">
      <c t="s" s="4" r="A595">
        <v>262</v>
      </c>
    </row>
    <row spans="1:4" r="596">
      <c t="s" s="3" r="A596">
        <v>3</v>
      </c>
      <c t="s" s="4" r="C596">
        <v>4</v>
      </c>
    </row>
    <row spans="1:4" r="597">
      <c t="s" s="4" r="A597">
        <v>48</v>
      </c>
      <c t="s" s="4" r="B597">
        <v>263</v>
      </c>
      <c t="s" s="4" r="C597">
        <v>50</v>
      </c>
      <c t="s" s="4" r="D597">
        <v>142</v>
      </c>
    </row>
    <row spans="1:4" r="598">
      <c t="s" s="4" r="A598">
        <v>52</v>
      </c>
      <c t="s" s="4" r="C598">
        <v>53</v>
      </c>
      <c t="s" s="4" r="D598">
        <v>54</v>
      </c>
    </row>
    <row spans="1:4" r="599">
      <c t="s" s="4" r="A599">
        <v>55</v>
      </c>
      <c t="s" s="4" r="C599">
        <v>56</v>
      </c>
      <c t="s" s="4" r="D599">
        <v>264</v>
      </c>
    </row>
    <row spans="1:4" r="600">
      <c t="s" s="4" r="A600">
        <v>58</v>
      </c>
      <c t="s" s="4" r="C600">
        <v>59</v>
      </c>
      <c t="s" s="4" r="D600">
        <v>60</v>
      </c>
    </row>
    <row spans="1:4" r="601">
      <c t="s" s="4" r="A601">
        <v>61</v>
      </c>
      <c t="s" s="4" r="C601">
        <v>62</v>
      </c>
      <c t="s" s="4" r="D601">
        <v>265</v>
      </c>
    </row>
    <row spans="1:4" r="602">
      <c t="s" s="4" r="A602">
        <v>64</v>
      </c>
      <c t="s" s="4" r="C602">
        <v>65</v>
      </c>
      <c t="s" s="4" r="D602">
        <v>212</v>
      </c>
    </row>
    <row spans="1:4" r="603">
      <c t="s" s="4" r="A603">
        <v>67</v>
      </c>
      <c t="s" s="4" r="B603">
        <v>266</v>
      </c>
      <c t="s" s="4" r="C603">
        <v>69</v>
      </c>
      <c t="s" s="4" r="D603">
        <v>267</v>
      </c>
    </row>
    <row spans="1:4" r="604">
      <c t="s" s="4" r="A604">
        <v>83</v>
      </c>
      <c t="s" s="6" r="C604">
        <v>84</v>
      </c>
      <c t="n" s="7" r="D604">
        <v>118</v>
      </c>
    </row>
    <row spans="1:4" r="605">
      <c t="s" s="4" r="A605">
        <v>85</v>
      </c>
      <c t="s" s="6" r="C605">
        <v>86</v>
      </c>
      <c t="n" s="5" r="D605">
        <v>377</v>
      </c>
    </row>
    <row spans="1:4" r="606">
      <c t="s" s="4" r="A606">
        <v>87</v>
      </c>
      <c t="s" s="6" r="C606">
        <v>88</v>
      </c>
      <c t="n" s="5" r="D606">
        <v>656</v>
      </c>
    </row>
    <row spans="1:4" r="607">
      <c t="s" s="4" r="A607">
        <v>89</v>
      </c>
      <c t="s" s="6" r="C607">
        <v>90</v>
      </c>
      <c t="n" s="7" r="D607">
        <v>1451</v>
      </c>
    </row>
    <row spans="1:4" r="608">
      <c t="s" s="4" r="A608">
        <v>268</v>
      </c>
    </row>
    <row spans="1:4" r="609">
      <c t="s" s="3" r="A609">
        <v>3</v>
      </c>
      <c t="s" s="4" r="C609">
        <v>4</v>
      </c>
    </row>
    <row spans="1:4" r="610">
      <c t="s" s="4" r="A610">
        <v>31</v>
      </c>
      <c t="s" s="4" r="B610">
        <v>32</v>
      </c>
      <c t="s" s="4" r="C610">
        <v>33</v>
      </c>
      <c t="s" s="4" r="D610">
        <v>34</v>
      </c>
    </row>
    <row spans="1:4" r="611">
      <c t="s" s="4" r="A611">
        <v>35</v>
      </c>
      <c t="s" s="4" r="C611">
        <v>36</v>
      </c>
      <c t="s" s="4" r="D611">
        <v>37</v>
      </c>
    </row>
    <row spans="1:4" r="612">
      <c t="s" s="4" r="A612">
        <v>38</v>
      </c>
      <c t="s" s="4" r="C612">
        <v>39</v>
      </c>
      <c t="s" s="4" r="D612">
        <v>40</v>
      </c>
    </row>
    <row spans="1:4" r="613">
      <c t="s" s="4" r="A613">
        <v>269</v>
      </c>
    </row>
    <row spans="1:4" r="614">
      <c t="s" s="3" r="A614">
        <v>3</v>
      </c>
      <c t="s" s="4" r="C614">
        <v>4</v>
      </c>
    </row>
    <row spans="1:4" r="615">
      <c t="s" s="4" r="A615">
        <v>48</v>
      </c>
      <c t="s" s="4" r="B615">
        <v>270</v>
      </c>
      <c t="s" s="4" r="C615">
        <v>50</v>
      </c>
      <c t="s" s="4" r="D615">
        <v>94</v>
      </c>
    </row>
    <row spans="1:4" r="616">
      <c t="s" s="4" r="A616">
        <v>52</v>
      </c>
      <c t="s" s="4" r="C616">
        <v>53</v>
      </c>
      <c t="s" s="4" r="D616">
        <v>54</v>
      </c>
    </row>
    <row spans="1:4" r="617">
      <c t="s" s="4" r="A617">
        <v>55</v>
      </c>
      <c t="s" s="4" r="C617">
        <v>56</v>
      </c>
      <c t="s" s="4" r="D617">
        <v>271</v>
      </c>
    </row>
    <row spans="1:4" r="618">
      <c t="s" s="4" r="A618">
        <v>61</v>
      </c>
      <c t="s" s="4" r="C618">
        <v>62</v>
      </c>
      <c t="s" s="4" r="D618">
        <v>118</v>
      </c>
    </row>
    <row spans="1:4" r="619">
      <c t="s" s="4" r="A619">
        <v>64</v>
      </c>
      <c t="s" s="4" r="C619">
        <v>65</v>
      </c>
      <c t="s" s="4" r="D619">
        <v>218</v>
      </c>
    </row>
    <row spans="1:4" r="620">
      <c t="s" s="4" r="A620">
        <v>67</v>
      </c>
      <c t="s" s="4" r="B620">
        <v>272</v>
      </c>
      <c t="s" s="4" r="C620">
        <v>69</v>
      </c>
      <c t="s" s="4" r="D620">
        <v>273</v>
      </c>
    </row>
    <row spans="1:4" r="621">
      <c t="s" s="4" r="A621">
        <v>83</v>
      </c>
      <c t="s" s="6" r="C621">
        <v>84</v>
      </c>
      <c t="n" s="7" r="D621">
        <v>86</v>
      </c>
    </row>
    <row spans="1:4" r="622">
      <c t="s" s="4" r="A622">
        <v>85</v>
      </c>
      <c t="s" s="6" r="C622">
        <v>86</v>
      </c>
      <c t="n" s="5" r="D622">
        <v>335</v>
      </c>
    </row>
    <row spans="1:4" r="623">
      <c t="s" s="4" r="A623">
        <v>87</v>
      </c>
      <c t="s" s="6" r="C623">
        <v>88</v>
      </c>
      <c t="n" s="5" r="D623">
        <v>603</v>
      </c>
    </row>
    <row spans="1:4" r="624">
      <c t="s" s="4" r="A624">
        <v>89</v>
      </c>
      <c t="s" s="6" r="C624">
        <v>90</v>
      </c>
      <c t="n" s="7" r="D624">
        <v>1370</v>
      </c>
    </row>
    <row spans="1:4" r="625">
      <c t="s" s="4" r="A625">
        <v>274</v>
      </c>
    </row>
    <row spans="1:4" r="626">
      <c t="s" s="3" r="A626">
        <v>3</v>
      </c>
      <c t="s" s="4" r="C626">
        <v>4</v>
      </c>
    </row>
    <row spans="1:4" r="627">
      <c t="s" s="4" r="A627">
        <v>31</v>
      </c>
      <c t="s" s="4" r="B627">
        <v>32</v>
      </c>
      <c t="s" s="4" r="C627">
        <v>33</v>
      </c>
      <c t="s" s="4" r="D627">
        <v>34</v>
      </c>
    </row>
    <row spans="1:4" r="628">
      <c t="s" s="4" r="A628">
        <v>35</v>
      </c>
      <c t="s" s="4" r="C628">
        <v>36</v>
      </c>
      <c t="s" s="4" r="D628">
        <v>37</v>
      </c>
    </row>
    <row spans="1:4" r="629">
      <c t="s" s="4" r="A629">
        <v>38</v>
      </c>
      <c t="s" s="4" r="C629">
        <v>39</v>
      </c>
      <c t="s" s="4" r="D629">
        <v>40</v>
      </c>
    </row>
    <row spans="1:4" r="630">
      <c t="s" s="4" r="A630">
        <v>275</v>
      </c>
    </row>
    <row spans="1:4" r="631">
      <c t="s" s="3" r="A631">
        <v>3</v>
      </c>
      <c t="s" s="4" r="C631">
        <v>4</v>
      </c>
    </row>
    <row spans="1:4" r="632">
      <c t="s" s="4" r="A632">
        <v>48</v>
      </c>
      <c t="s" s="4" r="B632">
        <v>276</v>
      </c>
      <c t="s" s="4" r="C632">
        <v>50</v>
      </c>
      <c t="s" s="4" r="D632">
        <v>164</v>
      </c>
    </row>
    <row spans="1:4" r="633">
      <c t="s" s="4" r="A633">
        <v>52</v>
      </c>
      <c t="s" s="4" r="C633">
        <v>53</v>
      </c>
      <c t="s" s="4" r="D633">
        <v>54</v>
      </c>
    </row>
    <row spans="1:4" r="634">
      <c t="s" s="4" r="A634">
        <v>55</v>
      </c>
      <c t="s" s="4" r="C634">
        <v>56</v>
      </c>
      <c t="s" s="4" r="D634">
        <v>264</v>
      </c>
    </row>
    <row spans="1:4" r="635">
      <c t="s" s="4" r="A635">
        <v>61</v>
      </c>
      <c t="s" s="4" r="C635">
        <v>62</v>
      </c>
      <c t="s" s="4" r="D635">
        <v>156</v>
      </c>
    </row>
    <row spans="1:4" r="636">
      <c t="s" s="4" r="A636">
        <v>64</v>
      </c>
      <c t="s" s="4" r="C636">
        <v>65</v>
      </c>
      <c t="s" s="4" r="D636">
        <v>277</v>
      </c>
    </row>
    <row spans="1:4" r="637">
      <c t="s" s="4" r="A637">
        <v>67</v>
      </c>
      <c t="s" s="4" r="B637">
        <v>278</v>
      </c>
      <c t="s" s="4" r="C637">
        <v>69</v>
      </c>
      <c t="s" s="4" r="D637">
        <v>142</v>
      </c>
    </row>
    <row spans="1:4" r="638">
      <c t="s" s="4" r="A638">
        <v>83</v>
      </c>
      <c t="s" s="6" r="C638">
        <v>84</v>
      </c>
      <c t="n" s="7" r="D638">
        <v>97</v>
      </c>
    </row>
    <row spans="1:4" r="639">
      <c t="s" s="4" r="A639">
        <v>85</v>
      </c>
      <c t="s" s="6" r="C639">
        <v>86</v>
      </c>
      <c t="n" s="5" r="D639">
        <v>333</v>
      </c>
    </row>
    <row spans="1:4" r="640">
      <c t="s" s="4" r="A640">
        <v>87</v>
      </c>
      <c t="s" s="6" r="C640">
        <v>88</v>
      </c>
      <c t="n" s="5" r="D640">
        <v>587</v>
      </c>
    </row>
    <row spans="1:4" r="641">
      <c t="s" s="4" r="A641">
        <v>89</v>
      </c>
      <c t="s" s="6" r="C641">
        <v>90</v>
      </c>
      <c t="n" s="7" r="D641">
        <v>1316</v>
      </c>
    </row>
    <row spans="1:4" r="642">
      <c t="s" s="4" r="A642">
        <v>279</v>
      </c>
    </row>
    <row spans="1:4" r="643">
      <c t="s" s="3" r="A643">
        <v>3</v>
      </c>
      <c t="s" s="4" r="C643">
        <v>4</v>
      </c>
    </row>
    <row spans="1:4" r="644">
      <c t="s" s="4" r="A644">
        <v>31</v>
      </c>
      <c t="s" s="4" r="B644">
        <v>32</v>
      </c>
      <c t="s" s="4" r="C644">
        <v>33</v>
      </c>
      <c t="s" s="4" r="D644">
        <v>34</v>
      </c>
    </row>
    <row spans="1:4" r="645">
      <c t="s" s="4" r="A645">
        <v>35</v>
      </c>
      <c t="s" s="4" r="C645">
        <v>36</v>
      </c>
      <c t="s" s="4" r="D645">
        <v>37</v>
      </c>
    </row>
    <row spans="1:4" r="646">
      <c t="s" s="4" r="A646">
        <v>38</v>
      </c>
      <c t="s" s="4" r="C646">
        <v>39</v>
      </c>
      <c t="s" s="4" r="D646">
        <v>40</v>
      </c>
    </row>
    <row spans="1:4" r="647">
      <c t="s" s="4" r="A647">
        <v>280</v>
      </c>
    </row>
    <row spans="1:4" r="648">
      <c t="s" s="3" r="A648">
        <v>3</v>
      </c>
      <c t="s" s="4" r="C648">
        <v>4</v>
      </c>
    </row>
    <row spans="1:4" r="649">
      <c t="s" s="4" r="A649">
        <v>48</v>
      </c>
      <c t="s" s="4" r="B649">
        <v>281</v>
      </c>
      <c t="s" s="4" r="C649">
        <v>50</v>
      </c>
      <c t="s" s="4" r="D649">
        <v>51</v>
      </c>
    </row>
    <row spans="1:4" r="650">
      <c t="s" s="4" r="A650">
        <v>52</v>
      </c>
      <c t="s" s="4" r="C650">
        <v>53</v>
      </c>
      <c t="s" s="4" r="D650">
        <v>54</v>
      </c>
    </row>
    <row spans="1:4" r="651">
      <c t="s" s="4" r="A651">
        <v>55</v>
      </c>
      <c t="s" s="4" r="C651">
        <v>56</v>
      </c>
      <c t="s" s="4" r="D651">
        <v>282</v>
      </c>
    </row>
    <row spans="1:4" r="652">
      <c t="s" s="4" r="A652">
        <v>58</v>
      </c>
      <c t="s" s="4" r="C652">
        <v>59</v>
      </c>
      <c t="s" s="4" r="D652">
        <v>60</v>
      </c>
    </row>
    <row spans="1:4" r="653">
      <c t="s" s="4" r="A653">
        <v>61</v>
      </c>
      <c t="s" s="4" r="C653">
        <v>62</v>
      </c>
      <c t="s" s="4" r="D653">
        <v>283</v>
      </c>
    </row>
    <row spans="1:4" r="654">
      <c t="s" s="4" r="A654">
        <v>64</v>
      </c>
      <c t="s" s="4" r="C654">
        <v>65</v>
      </c>
      <c t="s" s="4" r="D654">
        <v>284</v>
      </c>
    </row>
    <row spans="1:4" r="655">
      <c t="s" s="4" r="A655">
        <v>67</v>
      </c>
      <c t="s" s="4" r="B655">
        <v>285</v>
      </c>
      <c t="s" s="4" r="C655">
        <v>69</v>
      </c>
      <c t="s" s="4" r="D655">
        <v>123</v>
      </c>
    </row>
    <row spans="1:4" r="656">
      <c t="s" s="4" r="A656">
        <v>286</v>
      </c>
    </row>
    <row spans="1:4" r="657">
      <c t="s" s="3" r="A657">
        <v>3</v>
      </c>
      <c t="s" s="4" r="C657">
        <v>4</v>
      </c>
    </row>
    <row spans="1:4" r="658">
      <c t="s" s="4" r="A658">
        <v>31</v>
      </c>
      <c t="s" s="4" r="B658">
        <v>32</v>
      </c>
      <c t="s" s="4" r="C658">
        <v>33</v>
      </c>
      <c t="s" s="4" r="D658">
        <v>34</v>
      </c>
    </row>
    <row spans="1:4" r="659">
      <c t="s" s="4" r="A659">
        <v>35</v>
      </c>
      <c t="s" s="4" r="C659">
        <v>36</v>
      </c>
      <c t="s" s="4" r="D659">
        <v>37</v>
      </c>
    </row>
    <row spans="1:4" r="660">
      <c t="s" s="4" r="A660">
        <v>38</v>
      </c>
      <c t="s" s="4" r="C660">
        <v>39</v>
      </c>
      <c t="s" s="4" r="D660">
        <v>40</v>
      </c>
    </row>
    <row spans="1:4" r="661">
      <c t="s" s="4" r="A661">
        <v>287</v>
      </c>
    </row>
    <row spans="1:4" r="662">
      <c t="s" s="3" r="A662">
        <v>3</v>
      </c>
      <c t="s" s="4" r="C662">
        <v>4</v>
      </c>
    </row>
    <row spans="1:4" r="663">
      <c t="s" s="4" r="A663">
        <v>48</v>
      </c>
      <c t="s" s="4" r="B663">
        <v>288</v>
      </c>
      <c t="s" s="4" r="C663">
        <v>50</v>
      </c>
      <c t="s" s="4" r="D663">
        <v>94</v>
      </c>
    </row>
    <row spans="1:4" r="664">
      <c t="s" s="4" r="A664">
        <v>52</v>
      </c>
      <c t="s" s="4" r="C664">
        <v>53</v>
      </c>
      <c t="s" s="4" r="D664">
        <v>54</v>
      </c>
    </row>
    <row spans="1:4" r="665">
      <c t="s" s="4" r="A665">
        <v>55</v>
      </c>
      <c t="s" s="4" r="C665">
        <v>56</v>
      </c>
      <c t="s" s="4" r="D665">
        <v>289</v>
      </c>
    </row>
    <row spans="1:4" r="666">
      <c t="s" s="4" r="A666">
        <v>61</v>
      </c>
      <c t="s" s="4" r="C666">
        <v>62</v>
      </c>
      <c t="s" s="4" r="D666">
        <v>290</v>
      </c>
    </row>
    <row spans="1:4" r="667">
      <c t="s" s="4" r="A667">
        <v>64</v>
      </c>
      <c t="s" s="4" r="C667">
        <v>65</v>
      </c>
      <c t="s" s="4" r="D667">
        <v>291</v>
      </c>
    </row>
    <row spans="1:4" r="668">
      <c t="s" s="4" r="A668">
        <v>67</v>
      </c>
      <c t="s" s="4" r="B668">
        <v>292</v>
      </c>
      <c t="s" s="4" r="C668">
        <v>69</v>
      </c>
      <c t="s" s="4" r="D668">
        <v>199</v>
      </c>
    </row>
    <row spans="1:4" r="669">
      <c t="s" s="4" r="A669">
        <v>293</v>
      </c>
    </row>
    <row spans="1:4" r="670">
      <c t="s" s="3" r="A670">
        <v>3</v>
      </c>
      <c t="s" s="4" r="C670">
        <v>4</v>
      </c>
    </row>
    <row spans="1:4" r="671">
      <c t="s" s="4" r="A671">
        <v>31</v>
      </c>
      <c t="s" s="4" r="B671">
        <v>32</v>
      </c>
      <c t="s" s="4" r="C671">
        <v>33</v>
      </c>
      <c t="s" s="4" r="D671">
        <v>34</v>
      </c>
    </row>
    <row spans="1:4" r="672">
      <c t="s" s="4" r="A672">
        <v>35</v>
      </c>
      <c t="s" s="4" r="C672">
        <v>36</v>
      </c>
      <c t="s" s="4" r="D672">
        <v>37</v>
      </c>
    </row>
    <row spans="1:4" r="673">
      <c t="s" s="4" r="A673">
        <v>38</v>
      </c>
      <c t="s" s="4" r="C673">
        <v>39</v>
      </c>
      <c t="s" s="4" r="D673">
        <v>40</v>
      </c>
    </row>
    <row spans="1:4" r="674">
      <c t="s" s="4" r="A674">
        <v>294</v>
      </c>
    </row>
    <row spans="1:4" r="675">
      <c t="s" s="3" r="A675">
        <v>3</v>
      </c>
      <c t="s" s="4" r="C675">
        <v>4</v>
      </c>
    </row>
    <row spans="1:4" r="676">
      <c t="s" s="4" r="A676">
        <v>48</v>
      </c>
      <c t="s" s="4" r="B676">
        <v>295</v>
      </c>
      <c t="s" s="4" r="C676">
        <v>50</v>
      </c>
      <c t="s" s="4" r="D676">
        <v>94</v>
      </c>
    </row>
    <row spans="1:4" r="677">
      <c t="s" s="4" r="A677">
        <v>52</v>
      </c>
      <c t="s" s="4" r="C677">
        <v>53</v>
      </c>
      <c t="s" s="4" r="D677">
        <v>271</v>
      </c>
    </row>
    <row spans="1:4" r="678">
      <c t="s" s="4" r="A678">
        <v>55</v>
      </c>
      <c t="s" s="4" r="C678">
        <v>56</v>
      </c>
      <c t="s" s="4" r="D678">
        <v>152</v>
      </c>
    </row>
    <row spans="1:4" r="679">
      <c t="s" s="4" r="A679">
        <v>61</v>
      </c>
      <c t="s" s="4" r="C679">
        <v>62</v>
      </c>
      <c t="s" s="4" r="D679">
        <v>296</v>
      </c>
    </row>
    <row spans="1:4" r="680">
      <c t="s" s="4" r="A680">
        <v>64</v>
      </c>
      <c t="s" s="4" r="C680">
        <v>65</v>
      </c>
      <c t="s" s="4" r="D680">
        <v>154</v>
      </c>
    </row>
    <row spans="1:4" r="681">
      <c t="s" s="4" r="A681">
        <v>67</v>
      </c>
      <c t="s" s="4" r="B681">
        <v>297</v>
      </c>
      <c t="s" s="4" r="C681">
        <v>69</v>
      </c>
      <c t="s" s="4" r="D681">
        <v>223</v>
      </c>
    </row>
    <row spans="1:4" r="682">
      <c t="s" s="4" r="A682">
        <v>83</v>
      </c>
      <c t="s" s="6" r="C682">
        <v>84</v>
      </c>
      <c t="n" s="7" r="D682">
        <v>136</v>
      </c>
    </row>
    <row spans="1:4" r="683">
      <c t="s" s="4" r="A683">
        <v>85</v>
      </c>
      <c t="s" s="6" r="C683">
        <v>86</v>
      </c>
      <c t="n" s="5" r="D683">
        <v>507</v>
      </c>
    </row>
    <row spans="1:4" r="684">
      <c t="s" s="4" r="A684">
        <v>87</v>
      </c>
      <c t="s" s="6" r="C684">
        <v>88</v>
      </c>
      <c t="n" s="5" r="D684">
        <v>902</v>
      </c>
    </row>
    <row spans="1:4" r="685">
      <c t="s" s="4" r="A685">
        <v>89</v>
      </c>
      <c t="s" s="6" r="C685">
        <v>90</v>
      </c>
      <c t="n" s="7" r="D685">
        <v>2009</v>
      </c>
    </row>
    <row spans="1:4" r="686">
      <c t="s" s="4" r="A686">
        <v>298</v>
      </c>
    </row>
    <row spans="1:4" r="687">
      <c t="s" s="3" r="A687">
        <v>3</v>
      </c>
      <c t="s" s="4" r="C687">
        <v>4</v>
      </c>
    </row>
    <row spans="1:4" r="688">
      <c t="s" s="4" r="A688">
        <v>31</v>
      </c>
      <c t="s" s="4" r="B688">
        <v>32</v>
      </c>
      <c t="s" s="4" r="C688">
        <v>33</v>
      </c>
      <c t="s" s="4" r="D688">
        <v>34</v>
      </c>
    </row>
    <row spans="1:4" r="689">
      <c t="s" s="4" r="A689">
        <v>35</v>
      </c>
      <c t="s" s="4" r="C689">
        <v>36</v>
      </c>
      <c t="s" s="4" r="D689">
        <v>105</v>
      </c>
    </row>
    <row spans="1:4" r="690">
      <c t="s" s="4" r="A690">
        <v>38</v>
      </c>
      <c t="s" s="4" r="C690">
        <v>39</v>
      </c>
      <c t="s" s="4" r="D690">
        <v>40</v>
      </c>
    </row>
    <row spans="1:4" r="691">
      <c t="s" s="4" r="A691">
        <v>299</v>
      </c>
    </row>
    <row spans="1:4" r="692">
      <c t="s" s="3" r="A692">
        <v>3</v>
      </c>
      <c t="s" s="4" r="C692">
        <v>4</v>
      </c>
    </row>
    <row spans="1:4" r="693">
      <c t="s" s="4" r="A693">
        <v>48</v>
      </c>
      <c t="s" s="4" r="B693">
        <v>300</v>
      </c>
      <c t="s" s="4" r="C693">
        <v>50</v>
      </c>
      <c t="s" s="4" r="D693">
        <v>108</v>
      </c>
    </row>
    <row spans="1:4" r="694">
      <c t="s" s="4" r="A694">
        <v>52</v>
      </c>
      <c t="s" s="4" r="C694">
        <v>53</v>
      </c>
      <c t="s" s="4" r="D694">
        <v>54</v>
      </c>
    </row>
    <row spans="1:4" r="695">
      <c t="s" s="4" r="A695">
        <v>55</v>
      </c>
      <c t="s" s="4" r="C695">
        <v>56</v>
      </c>
      <c t="s" s="4" r="D695">
        <v>301</v>
      </c>
    </row>
    <row spans="1:4" r="696">
      <c t="s" s="4" r="A696">
        <v>58</v>
      </c>
      <c t="s" s="4" r="C696">
        <v>59</v>
      </c>
      <c t="s" s="4" r="D696">
        <v>60</v>
      </c>
    </row>
    <row spans="1:4" r="697">
      <c t="s" s="4" r="A697">
        <v>61</v>
      </c>
      <c t="s" s="4" r="C697">
        <v>62</v>
      </c>
      <c t="s" s="4" r="D697">
        <v>302</v>
      </c>
    </row>
    <row spans="1:4" r="698">
      <c t="s" s="4" r="A698">
        <v>64</v>
      </c>
      <c t="s" s="4" r="C698">
        <v>65</v>
      </c>
      <c t="s" s="4" r="D698">
        <v>54</v>
      </c>
    </row>
    <row spans="1:4" r="699">
      <c t="s" s="4" r="A699">
        <v>67</v>
      </c>
      <c t="s" s="4" r="B699">
        <v>303</v>
      </c>
      <c t="s" s="4" r="C699">
        <v>69</v>
      </c>
      <c t="s" s="4" r="D699">
        <v>302</v>
      </c>
    </row>
    <row spans="1:4" r="700">
      <c t="s" s="4" r="A700">
        <v>304</v>
      </c>
    </row>
    <row spans="1:4" r="701">
      <c t="s" s="3" r="A701">
        <v>3</v>
      </c>
      <c t="s" s="4" r="C701">
        <v>4</v>
      </c>
    </row>
    <row spans="1:4" r="702">
      <c t="s" s="4" r="A702">
        <v>31</v>
      </c>
      <c t="s" s="4" r="B702">
        <v>32</v>
      </c>
      <c t="s" s="4" r="C702">
        <v>33</v>
      </c>
      <c t="s" s="4" r="D702">
        <v>34</v>
      </c>
    </row>
    <row spans="1:4" r="703">
      <c t="s" s="4" r="A703">
        <v>35</v>
      </c>
      <c t="s" s="4" r="C703">
        <v>36</v>
      </c>
      <c t="s" s="4" r="D703">
        <v>105</v>
      </c>
    </row>
    <row spans="1:4" r="704">
      <c t="s" s="4" r="A704">
        <v>38</v>
      </c>
      <c t="s" s="4" r="C704">
        <v>39</v>
      </c>
      <c t="s" s="4" r="D704">
        <v>40</v>
      </c>
    </row>
    <row spans="1:4" r="705">
      <c t="s" s="4" r="A705">
        <v>305</v>
      </c>
    </row>
    <row spans="1:4" r="706">
      <c t="s" s="3" r="A706">
        <v>3</v>
      </c>
      <c t="s" s="4" r="C706">
        <v>4</v>
      </c>
    </row>
    <row spans="1:4" r="707">
      <c t="s" s="4" r="A707">
        <v>48</v>
      </c>
      <c t="s" s="4" r="B707">
        <v>306</v>
      </c>
      <c t="s" s="4" r="C707">
        <v>50</v>
      </c>
      <c t="s" s="4" r="D707">
        <v>108</v>
      </c>
    </row>
    <row spans="1:4" r="708">
      <c t="s" s="4" r="A708">
        <v>52</v>
      </c>
      <c t="s" s="4" r="C708">
        <v>53</v>
      </c>
      <c t="s" s="4" r="D708">
        <v>54</v>
      </c>
    </row>
    <row spans="1:4" r="709">
      <c t="s" s="4" r="A709">
        <v>55</v>
      </c>
      <c t="s" s="4" r="C709">
        <v>56</v>
      </c>
      <c t="s" s="4" r="D709">
        <v>307</v>
      </c>
    </row>
    <row spans="1:4" r="710">
      <c t="s" s="4" r="A710">
        <v>58</v>
      </c>
      <c t="s" s="4" r="C710">
        <v>59</v>
      </c>
      <c t="s" s="4" r="D710">
        <v>131</v>
      </c>
    </row>
    <row spans="1:4" r="711">
      <c t="s" s="4" r="A711">
        <v>61</v>
      </c>
      <c t="s" s="4" r="C711">
        <v>62</v>
      </c>
      <c t="s" s="4" r="D711">
        <v>308</v>
      </c>
    </row>
    <row spans="1:4" r="712">
      <c t="s" s="4" r="A712">
        <v>64</v>
      </c>
      <c t="s" s="4" r="C712">
        <v>65</v>
      </c>
      <c t="s" s="4" r="D712">
        <v>309</v>
      </c>
    </row>
    <row spans="1:4" r="713">
      <c t="s" s="4" r="A713">
        <v>67</v>
      </c>
      <c t="s" s="4" r="B713">
        <v>310</v>
      </c>
      <c t="s" s="4" r="C713">
        <v>69</v>
      </c>
      <c t="s" s="4" r="D713">
        <v>302</v>
      </c>
    </row>
    <row spans="1:4" r="714">
      <c t="n" r="A714"/>
    </row>
    <row spans="1:4" r="715">
      <c t="s" s="4" r="A715">
        <v>32</v>
      </c>
      <c t="s" s="4" r="B715">
        <v>40</v>
      </c>
    </row>
    <row spans="1:4" r="716">
      <c t="s" s="4" r="A716">
        <v>49</v>
      </c>
      <c t="s" s="4" r="B716">
        <v>311</v>
      </c>
    </row>
    <row spans="1:4" r="717">
      <c t="s" s="4" r="A717">
        <v>68</v>
      </c>
      <c t="s" s="4" r="B717">
        <v>312</v>
      </c>
    </row>
    <row spans="1:4" r="718">
      <c t="s" s="4" r="A718">
        <v>93</v>
      </c>
      <c t="s" s="4" r="B718">
        <v>313</v>
      </c>
    </row>
    <row spans="1:4" r="719">
      <c t="s" s="4" r="A719">
        <v>98</v>
      </c>
      <c t="s" s="4" r="B719">
        <v>314</v>
      </c>
    </row>
    <row spans="1:4" r="720">
      <c t="s" s="4" r="A720">
        <v>107</v>
      </c>
      <c t="s" s="4" r="B720">
        <v>315</v>
      </c>
    </row>
    <row spans="1:4" r="721">
      <c t="s" s="4" r="A721">
        <v>111</v>
      </c>
      <c t="s" s="4" r="B721">
        <v>316</v>
      </c>
    </row>
    <row spans="1:4" r="722">
      <c t="s" s="4" r="A722">
        <v>117</v>
      </c>
      <c t="s" s="4" r="B722">
        <v>317</v>
      </c>
    </row>
    <row spans="1:4" r="723">
      <c t="s" s="4" r="A723">
        <v>122</v>
      </c>
      <c t="s" s="4" r="B723">
        <v>318</v>
      </c>
    </row>
    <row spans="1:4" r="724">
      <c t="s" s="4" r="A724">
        <v>129</v>
      </c>
      <c t="s" s="4" r="B724">
        <v>315</v>
      </c>
    </row>
    <row spans="1:4" r="725">
      <c t="s" s="4" r="A725">
        <v>134</v>
      </c>
      <c t="s" s="4" r="B725">
        <v>319</v>
      </c>
    </row>
    <row spans="1:4" r="726">
      <c t="s" s="4" r="A726">
        <v>141</v>
      </c>
      <c t="s" s="4" r="B726">
        <v>320</v>
      </c>
    </row>
    <row spans="1:4" r="727">
      <c t="s" s="4" r="A727">
        <v>145</v>
      </c>
      <c t="s" s="4" r="B727">
        <v>321</v>
      </c>
    </row>
    <row spans="1:4" r="728">
      <c t="s" s="4" r="A728">
        <v>151</v>
      </c>
      <c t="s" s="4" r="B728">
        <v>313</v>
      </c>
    </row>
    <row spans="1:4" r="729">
      <c t="s" s="4" r="A729">
        <v>155</v>
      </c>
      <c t="s" s="4" r="B729">
        <v>314</v>
      </c>
    </row>
    <row spans="1:4" r="730">
      <c t="s" s="4" r="A730">
        <v>163</v>
      </c>
      <c t="s" s="4" r="B730">
        <v>322</v>
      </c>
    </row>
    <row spans="1:4" r="731">
      <c t="s" s="4" r="A731">
        <v>166</v>
      </c>
      <c t="s" s="4" r="B731">
        <v>314</v>
      </c>
    </row>
    <row spans="1:4" r="732">
      <c t="s" s="4" r="A732">
        <v>173</v>
      </c>
      <c t="s" s="4" r="B732">
        <v>311</v>
      </c>
    </row>
    <row spans="1:4" r="733">
      <c t="s" s="4" r="A733">
        <v>176</v>
      </c>
      <c t="s" s="4" r="B733">
        <v>323</v>
      </c>
    </row>
    <row spans="1:4" r="734">
      <c t="s" s="4" r="A734">
        <v>179</v>
      </c>
      <c t="s" s="4" r="B734">
        <v>313</v>
      </c>
    </row>
    <row spans="1:4" r="735">
      <c t="s" s="4" r="A735">
        <v>183</v>
      </c>
      <c t="s" s="4" r="B735">
        <v>314</v>
      </c>
    </row>
    <row spans="1:4" r="736">
      <c t="s" s="4" r="A736">
        <v>187</v>
      </c>
      <c t="s" s="4" r="B736">
        <v>315</v>
      </c>
    </row>
    <row spans="1:4" r="737">
      <c t="s" s="4" r="A737">
        <v>190</v>
      </c>
      <c t="s" s="4" r="B737">
        <v>324</v>
      </c>
    </row>
    <row spans="1:4" r="738">
      <c t="s" s="4" r="A738">
        <v>194</v>
      </c>
      <c t="s" s="4" r="B738">
        <v>317</v>
      </c>
    </row>
    <row spans="1:4" r="739">
      <c t="s" s="4" r="A739">
        <v>198</v>
      </c>
      <c t="s" s="4" r="B739">
        <v>325</v>
      </c>
    </row>
    <row spans="1:4" r="740">
      <c t="s" s="4" r="A740">
        <v>202</v>
      </c>
      <c t="s" s="4" r="B740">
        <v>315</v>
      </c>
    </row>
    <row spans="1:4" r="741">
      <c t="s" s="4" r="A741">
        <v>206</v>
      </c>
      <c t="s" s="4" r="B741">
        <v>326</v>
      </c>
    </row>
    <row spans="1:4" r="742">
      <c t="s" s="4" r="A742">
        <v>210</v>
      </c>
      <c t="s" s="4" r="B742">
        <v>320</v>
      </c>
    </row>
    <row spans="1:4" r="743">
      <c t="s" s="4" r="A743">
        <v>213</v>
      </c>
      <c t="s" s="4" r="B743">
        <v>323</v>
      </c>
    </row>
    <row spans="1:4" r="744">
      <c t="s" s="4" r="A744">
        <v>216</v>
      </c>
      <c t="s" s="4" r="B744">
        <v>313</v>
      </c>
    </row>
    <row spans="1:4" r="745">
      <c t="s" s="4" r="A745">
        <v>219</v>
      </c>
      <c t="s" s="4" r="B745">
        <v>314</v>
      </c>
    </row>
    <row spans="1:4" r="746">
      <c t="s" s="4" r="A746">
        <v>222</v>
      </c>
      <c t="s" s="4" r="B746">
        <v>322</v>
      </c>
    </row>
    <row spans="1:4" r="747">
      <c t="s" s="4" r="A747">
        <v>225</v>
      </c>
      <c t="s" s="4" r="B747">
        <v>314</v>
      </c>
    </row>
    <row spans="1:4" r="748">
      <c t="s" s="4" r="A748">
        <v>228</v>
      </c>
      <c t="s" s="4" r="B748">
        <v>311</v>
      </c>
    </row>
    <row spans="1:4" r="749">
      <c t="s" s="4" r="A749">
        <v>231</v>
      </c>
      <c t="s" s="4" r="B749">
        <v>327</v>
      </c>
    </row>
    <row spans="1:4" r="750">
      <c t="s" s="4" r="A750">
        <v>235</v>
      </c>
      <c t="s" s="4" r="B750">
        <v>313</v>
      </c>
    </row>
    <row spans="1:4" r="751">
      <c t="s" s="4" r="A751">
        <v>238</v>
      </c>
      <c t="s" s="4" r="B751">
        <v>314</v>
      </c>
    </row>
    <row spans="1:4" r="752">
      <c t="s" s="4" r="A752">
        <v>242</v>
      </c>
      <c t="s" s="4" r="B752">
        <v>315</v>
      </c>
    </row>
    <row spans="1:4" r="753">
      <c t="s" s="4" r="A753">
        <v>245</v>
      </c>
      <c t="s" s="4" r="B753">
        <v>328</v>
      </c>
    </row>
    <row spans="1:4" r="754">
      <c t="s" s="4" r="A754">
        <v>249</v>
      </c>
      <c t="s" s="4" r="B754">
        <v>317</v>
      </c>
    </row>
    <row spans="1:4" r="755">
      <c t="s" s="4" r="A755">
        <v>252</v>
      </c>
      <c t="s" s="4" r="B755">
        <v>329</v>
      </c>
    </row>
    <row spans="1:4" r="756">
      <c t="s" s="4" r="A756">
        <v>255</v>
      </c>
      <c t="s" s="4" r="B756">
        <v>315</v>
      </c>
    </row>
    <row spans="1:4" r="757">
      <c t="s" s="4" r="A757">
        <v>258</v>
      </c>
      <c t="s" s="4" r="B757">
        <v>330</v>
      </c>
    </row>
    <row spans="1:4" r="758">
      <c t="s" s="4" r="A758">
        <v>263</v>
      </c>
      <c t="s" s="4" r="B758">
        <v>320</v>
      </c>
    </row>
    <row spans="1:4" r="759">
      <c t="s" s="4" r="A759">
        <v>266</v>
      </c>
      <c t="s" s="4" r="B759">
        <v>331</v>
      </c>
    </row>
    <row spans="1:4" r="760">
      <c t="s" s="4" r="A760">
        <v>270</v>
      </c>
      <c t="s" s="4" r="B760">
        <v>313</v>
      </c>
    </row>
    <row spans="1:4" r="761">
      <c t="s" s="4" r="A761">
        <v>272</v>
      </c>
      <c t="s" s="4" r="B761">
        <v>314</v>
      </c>
    </row>
    <row spans="1:4" r="762">
      <c t="s" s="4" r="A762">
        <v>276</v>
      </c>
      <c t="s" s="4" r="B762">
        <v>322</v>
      </c>
    </row>
    <row spans="1:4" r="763">
      <c t="s" s="4" r="A763">
        <v>278</v>
      </c>
      <c t="s" s="4" r="B763">
        <v>314</v>
      </c>
    </row>
    <row spans="1:4" r="764">
      <c t="s" s="4" r="A764">
        <v>281</v>
      </c>
      <c t="s" s="4" r="B764">
        <v>311</v>
      </c>
    </row>
    <row spans="1:4" r="765">
      <c t="s" s="4" r="A765">
        <v>285</v>
      </c>
      <c t="s" s="4" r="B765">
        <v>332</v>
      </c>
    </row>
    <row spans="1:4" r="766">
      <c t="s" s="4" r="A766">
        <v>288</v>
      </c>
      <c t="s" s="4" r="B766">
        <v>313</v>
      </c>
    </row>
    <row spans="1:4" r="767">
      <c t="s" s="4" r="A767">
        <v>292</v>
      </c>
      <c t="s" s="4" r="B767">
        <v>314</v>
      </c>
    </row>
    <row spans="1:4" r="768">
      <c t="s" s="4" r="A768">
        <v>295</v>
      </c>
      <c t="s" s="4" r="B768">
        <v>313</v>
      </c>
    </row>
    <row spans="1:4" r="769">
      <c t="s" s="4" r="A769">
        <v>297</v>
      </c>
      <c t="s" s="4" r="B769">
        <v>314</v>
      </c>
    </row>
    <row spans="1:4" r="770">
      <c t="s" s="4" r="A770">
        <v>300</v>
      </c>
      <c t="s" s="4" r="B770">
        <v>315</v>
      </c>
    </row>
    <row spans="1:4" r="771">
      <c t="s" s="4" r="A771">
        <v>303</v>
      </c>
      <c t="s" s="4" r="B771">
        <v>333</v>
      </c>
    </row>
    <row spans="1:4" r="772">
      <c t="s" s="4" r="A772">
        <v>306</v>
      </c>
      <c t="s" s="4" r="B772">
        <v>315</v>
      </c>
    </row>
    <row spans="1:4" r="773">
      <c t="s" s="4" r="A773">
        <v>310</v>
      </c>
      <c t="s" s="4" r="B773">
        <v>334</v>
      </c>
    </row>
  </sheetData>
  <mergeCells count="2">
    <mergeCell ref="A1:B1"/>
    <mergeCell ref="A714:B7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Internat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5:39:05Z</dcterms:created>
  <dcterms:modified xmlns:dcterms="http://purl.org/dc/terms/" xmlns:xsi="http://www.w3.org/2001/XMLSchema-instance" xsi:type="dcterms:W3CDTF">2015-07-22T15:39:05Z</dcterms:modified>
  <dc:title xmlns:dc="http://purl.org/dc/elements/1.1/">Untitled</dc:title>
  <dc:description xmlns:dc="http://purl.org/dc/elements/1.1/"/>
  <dc:subject xmlns:dc="http://purl.org/dc/elements/1.1/"/>
  <cp:keywords/>
  <cp:category/>
</cp:coreProperties>
</file>